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Organization and Basis of Prepa" sheetId="9" state="visible" r:id="rId9"/>
    <sheet xmlns:r="http://schemas.openxmlformats.org/officeDocument/2006/relationships" name="Summary of Significant Accounti" sheetId="10" state="visible" r:id="rId10"/>
    <sheet xmlns:r="http://schemas.openxmlformats.org/officeDocument/2006/relationships" name="Enduro Purchase and Sale Agreem" sheetId="11" state="visible" r:id="rId11"/>
    <sheet xmlns:r="http://schemas.openxmlformats.org/officeDocument/2006/relationships" name="Prepaid Expenses and Other Curr"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Liabilities and Other" sheetId="16" state="visible" r:id="rId16"/>
    <sheet xmlns:r="http://schemas.openxmlformats.org/officeDocument/2006/relationships" name="Asset Retirement Obligations" sheetId="17" state="visible" r:id="rId17"/>
    <sheet xmlns:r="http://schemas.openxmlformats.org/officeDocument/2006/relationships" name="Stockholders' Equity" sheetId="18" state="visible" r:id="rId18"/>
    <sheet xmlns:r="http://schemas.openxmlformats.org/officeDocument/2006/relationships" name="Stock-Based Incentive Plan" sheetId="19" state="visible" r:id="rId19"/>
    <sheet xmlns:r="http://schemas.openxmlformats.org/officeDocument/2006/relationships" name="Supplemental Disclosure of Cash"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redit Agreements"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Retirement Plan" sheetId="26" state="visible" r:id="rId26"/>
    <sheet xmlns:r="http://schemas.openxmlformats.org/officeDocument/2006/relationships" name="Derivatives" sheetId="27" state="visible" r:id="rId27"/>
    <sheet xmlns:r="http://schemas.openxmlformats.org/officeDocument/2006/relationships" name="Fair Value Measurement" sheetId="28" state="visible" r:id="rId28"/>
    <sheet xmlns:r="http://schemas.openxmlformats.org/officeDocument/2006/relationships" name="Dehli Field Litigation Settleme" sheetId="29" state="visible" r:id="rId29"/>
    <sheet xmlns:r="http://schemas.openxmlformats.org/officeDocument/2006/relationships" name="Restructuring" sheetId="30" state="visible" r:id="rId30"/>
    <sheet xmlns:r="http://schemas.openxmlformats.org/officeDocument/2006/relationships" name="Supplemental Disclosures about " sheetId="31" state="visible" r:id="rId31"/>
    <sheet xmlns:r="http://schemas.openxmlformats.org/officeDocument/2006/relationships" name="Selected Quarterly Financial Da" sheetId="32" state="visible" r:id="rId32"/>
    <sheet xmlns:r="http://schemas.openxmlformats.org/officeDocument/2006/relationships" name="Summary of Significant Accoun33" sheetId="33" state="visible" r:id="rId33"/>
    <sheet xmlns:r="http://schemas.openxmlformats.org/officeDocument/2006/relationships" name="Prepaid Expenses and Other Cu34" sheetId="34" state="visible" r:id="rId34"/>
    <sheet xmlns:r="http://schemas.openxmlformats.org/officeDocument/2006/relationships" name="Receivables (Tables)" sheetId="35" state="visible" r:id="rId35"/>
    <sheet xmlns:r="http://schemas.openxmlformats.org/officeDocument/2006/relationships" name="Property and Equipment (Tables)" sheetId="36" state="visible" r:id="rId36"/>
    <sheet xmlns:r="http://schemas.openxmlformats.org/officeDocument/2006/relationships" name="Other Assets (Tables)" sheetId="37" state="visible" r:id="rId37"/>
    <sheet xmlns:r="http://schemas.openxmlformats.org/officeDocument/2006/relationships" name="Accrued Liabilities and Other (" sheetId="38" state="visible" r:id="rId38"/>
    <sheet xmlns:r="http://schemas.openxmlformats.org/officeDocument/2006/relationships" name="Asset Retirement Obligations (T" sheetId="39" state="visible" r:id="rId39"/>
    <sheet xmlns:r="http://schemas.openxmlformats.org/officeDocument/2006/relationships" name="Stockholders' Equity (Tables)" sheetId="40" state="visible" r:id="rId40"/>
    <sheet xmlns:r="http://schemas.openxmlformats.org/officeDocument/2006/relationships" name="Stock-Based Incentive Plan (Tab" sheetId="41" state="visible" r:id="rId41"/>
    <sheet xmlns:r="http://schemas.openxmlformats.org/officeDocument/2006/relationships" name="Supplemental Disclosure of Ca42"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Commitments and Contingencies (" sheetId="45" state="visible" r:id="rId45"/>
    <sheet xmlns:r="http://schemas.openxmlformats.org/officeDocument/2006/relationships" name="Concentrations of Credit Risk (" sheetId="46" state="visible" r:id="rId46"/>
    <sheet xmlns:r="http://schemas.openxmlformats.org/officeDocument/2006/relationships" name="Supplemental Disclosures abou47"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Enduro Purchase and Sale Agre50" sheetId="50" state="visible" r:id="rId50"/>
    <sheet xmlns:r="http://schemas.openxmlformats.org/officeDocument/2006/relationships" name="Prepaid Expenses and Other Cu51" sheetId="51" state="visible" r:id="rId51"/>
    <sheet xmlns:r="http://schemas.openxmlformats.org/officeDocument/2006/relationships" name="Receivables (Details)"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Other Assets (Details)" sheetId="55" state="visible" r:id="rId55"/>
    <sheet xmlns:r="http://schemas.openxmlformats.org/officeDocument/2006/relationships" name="Other Assets - Additional Infor" sheetId="56" state="visible" r:id="rId56"/>
    <sheet xmlns:r="http://schemas.openxmlformats.org/officeDocument/2006/relationships" name="Accrued Liabilities and Other -" sheetId="57" state="visible" r:id="rId57"/>
    <sheet xmlns:r="http://schemas.openxmlformats.org/officeDocument/2006/relationships" name="Asset Retirement Obligations - " sheetId="58" state="visible" r:id="rId58"/>
    <sheet xmlns:r="http://schemas.openxmlformats.org/officeDocument/2006/relationships" name="Stockholders' Equity - Narrativ" sheetId="59" state="visible" r:id="rId59"/>
    <sheet xmlns:r="http://schemas.openxmlformats.org/officeDocument/2006/relationships" name="Stockholders' Equity - Dividend" sheetId="60" state="visible" r:id="rId60"/>
    <sheet xmlns:r="http://schemas.openxmlformats.org/officeDocument/2006/relationships" name="Stockholders' Equity - Treasury" sheetId="61" state="visible" r:id="rId61"/>
    <sheet xmlns:r="http://schemas.openxmlformats.org/officeDocument/2006/relationships" name="Stock-Based Incentive Plan - Na" sheetId="62" state="visible" r:id="rId62"/>
    <sheet xmlns:r="http://schemas.openxmlformats.org/officeDocument/2006/relationships" name="Stock-Based Incentive Plan - Fa" sheetId="63" state="visible" r:id="rId63"/>
    <sheet xmlns:r="http://schemas.openxmlformats.org/officeDocument/2006/relationships" name="Stock-Based Incentive Plan - Sc" sheetId="64" state="visible" r:id="rId64"/>
    <sheet xmlns:r="http://schemas.openxmlformats.org/officeDocument/2006/relationships" name="Stock-Based Incentive Plan - Ve" sheetId="65" state="visible" r:id="rId65"/>
    <sheet xmlns:r="http://schemas.openxmlformats.org/officeDocument/2006/relationships" name="Stock-Based Incentive Plan - 66" sheetId="66" state="visible" r:id="rId66"/>
    <sheet xmlns:r="http://schemas.openxmlformats.org/officeDocument/2006/relationships" name="Supplemental Disclosure of Ca67" sheetId="67" state="visible" r:id="rId67"/>
    <sheet xmlns:r="http://schemas.openxmlformats.org/officeDocument/2006/relationships" name="Income Taxes - Narrative (Detai"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Schedule of Defe" sheetId="71" state="visible" r:id="rId71"/>
    <sheet xmlns:r="http://schemas.openxmlformats.org/officeDocument/2006/relationships" name="Income Taxes - Balance Sheet It" sheetId="72" state="visible" r:id="rId72"/>
    <sheet xmlns:r="http://schemas.openxmlformats.org/officeDocument/2006/relationships" name="Net Income Per Share - Schedule" sheetId="73" state="visible" r:id="rId73"/>
    <sheet xmlns:r="http://schemas.openxmlformats.org/officeDocument/2006/relationships" name="Net Income Per Share - Schedu74" sheetId="74" state="visible" r:id="rId74"/>
    <sheet xmlns:r="http://schemas.openxmlformats.org/officeDocument/2006/relationships" name="Credit Agreement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ncentrations of Credit Risk -" sheetId="78" state="visible" r:id="rId78"/>
    <sheet xmlns:r="http://schemas.openxmlformats.org/officeDocument/2006/relationships" name="Retirement Plan (Details)" sheetId="79" state="visible" r:id="rId79"/>
    <sheet xmlns:r="http://schemas.openxmlformats.org/officeDocument/2006/relationships" name="Derivatives (Details)" sheetId="80" state="visible" r:id="rId80"/>
    <sheet xmlns:r="http://schemas.openxmlformats.org/officeDocument/2006/relationships" name="Dehli Field Litigation Settle81" sheetId="81" state="visible" r:id="rId81"/>
    <sheet xmlns:r="http://schemas.openxmlformats.org/officeDocument/2006/relationships" name="Restructuring - Investments in " sheetId="82" state="visible" r:id="rId82"/>
    <sheet xmlns:r="http://schemas.openxmlformats.org/officeDocument/2006/relationships" name="Supplemental Disclosures abou83" sheetId="83" state="visible" r:id="rId83"/>
    <sheet xmlns:r="http://schemas.openxmlformats.org/officeDocument/2006/relationships" name="Supplemental Disclosures abou84" sheetId="84" state="visible" r:id="rId84"/>
    <sheet xmlns:r="http://schemas.openxmlformats.org/officeDocument/2006/relationships" name="Supplemental Disclosures abou85" sheetId="85" state="visible" r:id="rId85"/>
    <sheet xmlns:r="http://schemas.openxmlformats.org/officeDocument/2006/relationships" name="Supplemental Disclosures abou86" sheetId="86" state="visible" r:id="rId86"/>
    <sheet xmlns:r="http://schemas.openxmlformats.org/officeDocument/2006/relationships" name="Supplemental Disclosures abou87" sheetId="87" state="visible" r:id="rId87"/>
    <sheet xmlns:r="http://schemas.openxmlformats.org/officeDocument/2006/relationships" name="Supplemental Disclosures abou88" sheetId="88" state="visible" r:id="rId88"/>
    <sheet xmlns:r="http://schemas.openxmlformats.org/officeDocument/2006/relationships" name="Selected Quarterly Financial 89" sheetId="89" state="visible" r:id="rId89"/>
  </sheets>
  <definedNames/>
  <calcPr calcId="124519" fullCalcOnLoad="1"/>
</workbook>
</file>

<file path=xl/sharedStrings.xml><?xml version="1.0" encoding="utf-8"?>
<sst xmlns="http://schemas.openxmlformats.org/spreadsheetml/2006/main" uniqueCount="779">
  <si>
    <t>Document and Entity Information - USD ($)</t>
  </si>
  <si>
    <t>12 Months Ended</t>
  </si>
  <si>
    <t>Jun. 30, 2018</t>
  </si>
  <si>
    <t>Sep. 04, 2018</t>
  </si>
  <si>
    <t>Dec. 31, 2017</t>
  </si>
  <si>
    <t>Document and Entity Information</t>
  </si>
  <si>
    <t>Entity Registrant Name</t>
  </si>
  <si>
    <t>EVOLUTION PETROLEUM CORP</t>
  </si>
  <si>
    <t>Entity Central Index Key</t>
  </si>
  <si>
    <t>Current Fiscal Year End Date</t>
  </si>
  <si>
    <t>--06-30</t>
  </si>
  <si>
    <t>Entity Filer Category</t>
  </si>
  <si>
    <t>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Jun. 30, 2017</t>
  </si>
  <si>
    <t>Current assets</t>
  </si>
  <si>
    <t>Cash and cash equivalents</t>
  </si>
  <si>
    <t>Restricted cash</t>
  </si>
  <si>
    <t>Receivables</t>
  </si>
  <si>
    <t>Prepaid expenses and other current assets</t>
  </si>
  <si>
    <t>Total current assets</t>
  </si>
  <si>
    <t>Property and equipment, net of depreciation, depletion, and amortization</t>
  </si>
  <si>
    <t>Oil and natural gas properties—full-cost method of accounting, of which none were excluded from amortization</t>
  </si>
  <si>
    <t>Other property and equipment, net</t>
  </si>
  <si>
    <t>Total property and equipment, net</t>
  </si>
  <si>
    <t>Other assets, net</t>
  </si>
  <si>
    <t>Total assets</t>
  </si>
  <si>
    <t>Current liabilities</t>
  </si>
  <si>
    <t>Accounts payable</t>
  </si>
  <si>
    <t>Accrued liabilities and other</t>
  </si>
  <si>
    <t>State and federal taxes payable</t>
  </si>
  <si>
    <t>Total current liabilities</t>
  </si>
  <si>
    <t>Long term liabilities</t>
  </si>
  <si>
    <t>Deferred income taxes</t>
  </si>
  <si>
    <t>Asset retirement obligations</t>
  </si>
  <si>
    <t>Total liabilities</t>
  </si>
  <si>
    <t>Commitments and contingencies (Note 16)</t>
  </si>
  <si>
    <t xml:space="preserve"> </t>
  </si>
  <si>
    <t>Stockholders' equity</t>
  </si>
  <si>
    <t>Common stock; par value $0.001; 100,000,000 shares authorized: issued and outstanding 33,080,543 and 33,087,308 shares as of June 30, 2018 and 2017,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issued shares</t>
  </si>
  <si>
    <t>Common stock, outstanding shares</t>
  </si>
  <si>
    <t>Consolidated Statements of Operations - USD ($)</t>
  </si>
  <si>
    <t>Jun. 30, 2016</t>
  </si>
  <si>
    <t>Revenues</t>
  </si>
  <si>
    <t>Total revenues</t>
  </si>
  <si>
    <t>Operating costs</t>
  </si>
  <si>
    <t>Depreciation, depletion and amortization</t>
  </si>
  <si>
    <t>Accretion of discount on asset retirement obligations</t>
  </si>
  <si>
    <t>General and administrative expenses</t>
  </si>
  <si>
    <t>[1]</t>
  </si>
  <si>
    <t>Restructuring charges</t>
  </si>
  <si>
    <t>Total operating costs</t>
  </si>
  <si>
    <t>Income from operations</t>
  </si>
  <si>
    <t>Other</t>
  </si>
  <si>
    <t>Gain on settled derivative instruments, net</t>
  </si>
  <si>
    <t>Gain (loss) on unsettled derivative instruments, net</t>
  </si>
  <si>
    <t>Delhi field litigation settlement</t>
  </si>
  <si>
    <t>Delhi field insurance recovery related to pre-reversion event</t>
  </si>
  <si>
    <t>Interest and other income</t>
  </si>
  <si>
    <t>Interest (expense)</t>
  </si>
  <si>
    <t>Income before income tax provision</t>
  </si>
  <si>
    <t>Income tax provision (benefit)</t>
  </si>
  <si>
    <t>Net income attributable to the Company</t>
  </si>
  <si>
    <t>Dividends on preferred stock</t>
  </si>
  <si>
    <t>Deemed dividend on redeemed preferred shares</t>
  </si>
  <si>
    <t>Net income attributable to common shareholders</t>
  </si>
  <si>
    <t>Earnings per common share</t>
  </si>
  <si>
    <t>Basic (in dollars per share)</t>
  </si>
  <si>
    <t>Diluted (in dollars per share)</t>
  </si>
  <si>
    <t>Weighted average number of common shares outstanding</t>
  </si>
  <si>
    <t>Basic (in shares)</t>
  </si>
  <si>
    <t>Diluted (in shares)</t>
  </si>
  <si>
    <t>Crude Oil</t>
  </si>
  <si>
    <t>Natural Gas Liquids</t>
  </si>
  <si>
    <t>Natural Gas</t>
  </si>
  <si>
    <t>Artificial Lift Technology</t>
  </si>
  <si>
    <t>Production costs</t>
  </si>
  <si>
    <t>Production</t>
  </si>
  <si>
    <t>General and administrative expenses for the years ended June 30, 2018, 2017 and 2016 included non-cash stock-based compensation expense of $1,366,764, $1,180,618, and $1,750,209, respectively.</t>
  </si>
  <si>
    <t>Consolidated Statements of Operations (Parenthetical) - USD ($)</t>
  </si>
  <si>
    <t>Non-cash stock-based compensation expense</t>
  </si>
  <si>
    <t>General and Administrative Expense</t>
  </si>
  <si>
    <t>Consolidated Statements of Cash Flows - USD ($)</t>
  </si>
  <si>
    <t>Cash Flows From Operating Activities</t>
  </si>
  <si>
    <t>Adjustments to reconcile net income to net cash provided by operating activities:</t>
  </si>
  <si>
    <t>Impairments included in restructuring charge</t>
  </si>
  <si>
    <t>Stock-based compensation</t>
  </si>
  <si>
    <t>Settlement of asset retirement obligations</t>
  </si>
  <si>
    <t>Gain on derivative instruments, net</t>
  </si>
  <si>
    <t>Noncash gain on Delhi field litigation settlement</t>
  </si>
  <si>
    <t>Write-off of deferred loan costs</t>
  </si>
  <si>
    <t>Changes in operating assets and liabilities:</t>
  </si>
  <si>
    <t>Accounts payable and accrued expenses</t>
  </si>
  <si>
    <t>Income taxes payable</t>
  </si>
  <si>
    <t>Net cash provided by operating activities</t>
  </si>
  <si>
    <t>Cash flows from investing activities</t>
  </si>
  <si>
    <t>Derivative settlements received (paid)</t>
  </si>
  <si>
    <t>Development of oil and natural gas properties</t>
  </si>
  <si>
    <t>Capital expenditures for other property and equipment</t>
  </si>
  <si>
    <t>Other assets</t>
  </si>
  <si>
    <t>Net cash used by investing activities</t>
  </si>
  <si>
    <t>Cash flows from financing activities</t>
  </si>
  <si>
    <t>Proceeds from the exercise of stock options</t>
  </si>
  <si>
    <t>Common share repurchases, including shares surrendered for tax withholding</t>
  </si>
  <si>
    <t>Common stock dividends paid</t>
  </si>
  <si>
    <t>Preferred stock dividends paid</t>
  </si>
  <si>
    <t>Redemption of preferred shares</t>
  </si>
  <si>
    <t>Deferred loan costs</t>
  </si>
  <si>
    <t>Tax benefits related to stock-based compensation</t>
  </si>
  <si>
    <t>Net cash provided (used) by financing activities</t>
  </si>
  <si>
    <t>Net increase (decrease) in cash, cash equivalents and restricted cash</t>
  </si>
  <si>
    <t>Cash, cash equivalents and restricted cash, beginning of year</t>
  </si>
  <si>
    <t>Cash, cash equivalents and restricted cash, end of year</t>
  </si>
  <si>
    <t>Consolidated Statements of Cash Flows - Supplemental Information - USD ($)</t>
  </si>
  <si>
    <t>Statement of Cash Flows [Abstract]</t>
  </si>
  <si>
    <t>Restricted cash included in current assets</t>
  </si>
  <si>
    <t>Total cash, cash equivalents and restricted cash shown in the statements of cash flows</t>
  </si>
  <si>
    <t>Consolidated Statements of Changes in Stockholders' Equity - USD ($)</t>
  </si>
  <si>
    <t>Total</t>
  </si>
  <si>
    <t>Preferred</t>
  </si>
  <si>
    <t>Common Stock</t>
  </si>
  <si>
    <t>Additional Paid-in Capital</t>
  </si>
  <si>
    <t>Retained Earnings</t>
  </si>
  <si>
    <t>Treasury Stock</t>
  </si>
  <si>
    <t>Balance at Jun. 30, 2015</t>
  </si>
  <si>
    <t>Balance (shares) at Jun. 30, 2015</t>
  </si>
  <si>
    <t>Increase (Decrease) in Stockholders' Equity</t>
  </si>
  <si>
    <t>Issuance of restricted common stock</t>
  </si>
  <si>
    <t>Issuance of restricted common stock (shares)</t>
  </si>
  <si>
    <t>Exercise of stock options</t>
  </si>
  <si>
    <t>Exercise of stock options (shares)</t>
  </si>
  <si>
    <t>Forfeiture of restricted stock</t>
  </si>
  <si>
    <t>Forfeiture of restricted stock (shares)</t>
  </si>
  <si>
    <t>Common share repurchases, including shares surrendered for tax withholding (shares)</t>
  </si>
  <si>
    <t>Retirements of treasury stock</t>
  </si>
  <si>
    <t>Net income</t>
  </si>
  <si>
    <t>Common stock cash dividends</t>
  </si>
  <si>
    <t>Preferred stock cash dividends</t>
  </si>
  <si>
    <t>Balance at Jun. 30, 2016</t>
  </si>
  <si>
    <t>Balance (shares) at Jun. 30, 2016</t>
  </si>
  <si>
    <t>Redemption of preferred shares (shares)</t>
  </si>
  <si>
    <t>Balance at Jun. 30, 2017</t>
  </si>
  <si>
    <t>Balance (shares) at Jun. 30, 2017</t>
  </si>
  <si>
    <t>Balance at Jun. 30, 2018</t>
  </si>
  <si>
    <t>Balance (shares) at Jun. 30, 2018</t>
  </si>
  <si>
    <t>Organization and Basis of Preparation</t>
  </si>
  <si>
    <t>Organization, Consolidation and Presentation of Financial Statements [Abstract]</t>
  </si>
  <si>
    <t>Organization and Basis of Preparation Nature of Operations. Evolution Petroleum Corporation is an oil and gas company focused on delivering a sustainable dividend yield to its shareholders through the ownership, management and development of producing oil and gas properties. The Company's long-term goal is to build a diversified portfolio of oil and gas assets primarily through acquisition, while seeking opportunities to maintain and increase production through selective development, production enhancement and other exploitation efforts on its properties. Our largest active investment is our interest in a CO 2 enhanced oil recovery project in Louisiana's Delhi field. Principles of Consolidation and Reporting. Our consolidated financial statements include the accounts of EPM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Cash and Cash Equivalents. We consider all highly liquid investments, with original maturities of 90 days or less when purchased, to be cash and cash equivalents. Restricted Cash. Funds legally designated for a specified purpose are classified as restricted cash. Such a balance is classified on the statement of financial position as either current or non-current depending on its expected use. Accounts Receivable and Allowance for Doubtful Accounts. Accounts receivable consist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ibility is reviewed regularly and an allowance is established or adjusted, as necessary, using the specific identification method. As of June 30, 2018 and 2017 , no allowance for doubtful accounts was considered necessary. 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and net of (d) the related tax effects related to the difference between the book and tax basis of our oil and natural gas properties. Our Ceiling Tests did not result in an impairment of our oil and natural gas properties during the years ended June 30, 2018 , 2017 or 2016 . 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restricted cash,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based on the historical volatility of the Company's total stock return compared to the historical volatilities of other companies or indices to which we compare our performance. This Monte Carlo simulation also provides an expected vesting period. We use the Black-Scholes option-pricing model to determine grant date fair value of any Stock Option or Incentive Warrant awards.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 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have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 Derivative Instruments. The Company has used and may continue to use derivative transactions to reduce its exposure to oil, natural gas or NGL price volatility. All derivative instruments are recorded on the consolidated balance sheet as either an asset or liability measured at fair value. The Company nets its fair value amounts for derivative instruments executed with the same counterparty, where such transactions are covered by an ISDA master agreement that provides for net settlement over the term of the contract and in the event of default or termination of the contract. Although the derivative instruments are intended to provide an economic hedge of the Company’s exposure to commodity price volatility, the Company has not attempted to qualify its derivative instruments for hedge accounting treatment. As a result, changes in the fair value of derivative instruments are recognized as gains or losses in the consolidated statements of operations in the period in which the changes occur. The net cash flows resulting from the payments to and receipts from counterparties as a result of derivative settlements are classified as cash flows from investing activities rather than operating activities. The Company does not intend to enter into derivative instruments for speculative or trading purposes. 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office and computer equipment is depreciated as described above in Other Property and Equipment.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 Recently Adopted Accounting Pronouncements. In November 2016, the FASB issued ASU 2016-18, Statement of Cash Flows (Topic 230)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This guidance is effective for fiscal years beginning after December 15, 2017, including interim periods within the year of adoption, with early adoption permitted. The Company retrospectively early adopted this guidance on April 1, 2018. ASU 2016-18 had no impact on the consolidated statements of cash flows for the previously reported interim periods of our current fiscal year and for prior fiscal year consolidated statements of cash flows presented in this annual report on Form 10-K. New Accounting Pronouncements Not Yet Adopted. In May 2014, the FASB issued ASU No. 2014-09, Revenue from Contracts with Customers (Topic 606), which will supersede most of the existing revenue recognition standards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The update was issued to increase stakeholders’ awareness of the proposals for technical corrections and to expedite improvements. The Company will adopt these updates effective July 1, 2018, using the full retrospective approach, meaning any cumulative effect of initially applying the standard is recognized in the earliest period presented in the financial statements. The Company has finalized the detailed analysis of its contracts and of the impact of the standard on its contracts and found that there was no significant impact on its financial position or results of operations. Upon adoption of this standard, the Company will not be required to record a cumulative effect adjustment as the new standard does not have a quantitative impact on net income compared to existing generally accepted accounting principles. Also, upon adoption of the standard, the Company will not be required to alter its existing information technology and internal controls outside of ongoing contract review processes to identify impacts of future revenue contracts entered into by the Company. The Company does not anticipate the disclosure requirements under the new updates will have a material change on how it presents information regarding its revenue streams as compared to existing generally accepted accounting principles although certain revenue streams under the new standard will be presented on a net rather than gross basi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8. The expected adoption method of ASU 2016-01 is being evaluated by the Company and the adoption is not expected to have a significant impact on the Company’s consolidated financial position or results of operation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e Company will retrospectively adopt ASU 2016-15 on July 1, 2018, and does not expect its adoption to have a material effect on its consolidated statements of cash flow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Company will adopt ASU 2017-01 effective July 1, 2018 on a prospective basis.</t>
  </si>
  <si>
    <t>Enduro Purchase and Sale Agreement and Related Subsequent Events</t>
  </si>
  <si>
    <t>Asset Acquisition [Abstract]</t>
  </si>
  <si>
    <t>Enduro Purchase and Sale Agreement and Related Subsequent Events As previously disclosed, the Company entered into a Purchase and Sale Agreement ("PSA") on May 15, 2018, to acquire, as the "stalking horse" bidder, certain oil and gas assets from an affiliate of Enduro Resource Partners LLC ("Enduro") for a purchase price of $27.5 million , subject to the outcome of Enduro's Chapter 11 process. Contemporaneous with executing the PSA, the Company made a $2.75 million deposit to an acquisition escrow account which is reflected in restricted cash together with earned interest on the Company's June 30, 2018 statement of financial position. On July 20, 2018, the Company was repaid its deposit together with related earned interest as a higher bidder emerged in the Chapter 11 bidding process. The Company's initial and subsequent bids represented offers under Section 363 of the U.S. Bankruptcy Code in connection with the Chapter 11 filing of Enduro and certain of its affiliates. Such offers are commonly referred to as “stalking horse” bids and are subject to higher bids, in accordance with the bidding procedures approved by the Bankruptcy Court. The PSA provided the Company with certain important protections in this process, including return of the escrowed deposit and payment to the Company of a $1.1 million break-up fee upon the closing of a higher bidder's purchase transaction. In connection with the PSA, the Company incurred third party due diligence expenses of $0.4 million , which were reflected in the Company's consolidated statement of operations for the year ended June 30, 2018. The full amount of the break-up fee was paid in late August 2018.</t>
  </si>
  <si>
    <t>Prepaid Expenses and Other Current Assets</t>
  </si>
  <si>
    <t>Deferred Costs, Capitalized, Prepaid, and Other Assets Disclosure [Abstract]</t>
  </si>
  <si>
    <t>Prepaid Expenses and Other Current Assets As of June 30, 2018 and June 30, 2017 our prepaid expenses and other current assets consisted of the following: June 30, June 30, Prepaid insurance $ 198,558 $ 169,416 Prepaid federal and state income taxes 231,920 121,232 Retainers and deposits 11,089 7,553 Other prepaid expenses 82,940 89,471 Prepaid expenses and other current assets $ 524,507 $ 387,672</t>
  </si>
  <si>
    <t>Receivables [Abstract]</t>
  </si>
  <si>
    <t>Receivables As of June 30, 2018 and June 30, 2017 our receivables consisted of the following: June 30, June 30, Receivables from oil and gas sales $ 3,940,998 $ 2,722,880 Other 918 3,822 Total receivables $ 3,941,916 $ 2,726,702 There were no losses from uncollectible accounts receivable, nor any allowance for doubtful accounts in any of the periods presented in these financial statements.</t>
  </si>
  <si>
    <t>Property and Equipment</t>
  </si>
  <si>
    <t>Property, Plant and Equipment [Abstract]</t>
  </si>
  <si>
    <t>Property and Equipment As of June 30, 2018 and June 30, 2017 , our oil and natural gas properties and other property and equipment consisted of the following: June 30, June 30, Oil and natural gas properties: Property costs subject to amortization $ 90,392,918 $ 84,962,933 Less: Accumulated depreciation, depletion, and amortization (29,153,172 ) (23,172,865 ) Unproved properties not subject to amortization — — Oil and natural gas properties, net 61,239,746 61,790,068 Other property and equipment: Furniture, fixtures and office equipment, at cost 143,223 135,377 Less: Accumulated depreciation (112,816 ) (94,688 ) Other property and equipment, net $ 30,407 $ 40,689 As of June 30, 2018 and 2017 , all oil and gas property costs were being amortized. During the years ended June 30, 2018 and 2017 , the Company incurred capital expenditures of $5.4 million and $7.1 million , respectively, in the Delhi field.</t>
  </si>
  <si>
    <t>Other Assets</t>
  </si>
  <si>
    <t>Other Assets As of June 30, 2018 and June 30, 2017 our other assets consisted of the following: June 30, June 30, Royalty rights 108,512 108,512 Less: Accumulated amortization of royalty rights (33,910 ) (20,346 ) Investment in Well Lift Inc., at cost 108,750 108,750 Deferred loan costs 168,972 168,972 Less: Accumulated amortization of deferred loan costs (126,771 ) (70,504 ) Software license 20,662 — Less: Accumulated amortization of software license (1,380 ) — Other assets, net $ 244,835 $ 295,384 Our royalty rights and investment in Well Lift, Inc. ("WLI") resulted from the separation of our artificial lift technology operations in December 2015. We conveyed our patents and other intellectual property to WLI and retained a 5% royalty on future gross revenues associated the technology. We own 17.5% of the common stock of WLI and account for our investment under the cost method. Any dividends paid are recorded as income and any return of capital reduces our cost basis in the investment. Our investment in WLI is evaluated for impairment at least quarterly or when management identifies any events or changes in circumstances that might have a significant adverse effect on the fair value of the investment. There is no published market value for this private investment, so it is not practicable to value it at fair market value on a periodic basis. The Company has no contractual exposure to losses of WLI, nor does it have any obligation or agreement to provide additional funding or support to WLI if it is needed.</t>
  </si>
  <si>
    <t>Accrued Liabilities and Other</t>
  </si>
  <si>
    <t>Other Liabilities Disclosure [Abstract]</t>
  </si>
  <si>
    <t>Accrued Liabilities and Other As of June 30, 2018 and June 30, 2017 our accrued liabilities and other consisted of the following: June 30, June 30, Accrued incentive and other compensation $ 415,182 $ 413,113 Accrued severance (for two former employees) 160,089 — Asset retirement obligations due within one year 35,539 35,115 Accrued royalties, including suspended accounts 11,498 17,708 Accrued franchise taxes 162,805 150,062 Accrued ad valorem taxes 89,773 108,641 Accrued liabilities and other $ 874,886 $ 724,639</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years ended June 30, 2018 and 2017 : Years Ended 2018 2017 Asset retirement obligations — beginning of period $ 1,288,743 $ 962,196 Liabilities incurred 44,700 52,792 Liabilities settled — (157,164 ) Liabilities sold — (47,817 ) Accretion of discount 90,290 59,664 Revisions to previous estimates (778 ) 419,072 Asset retirement obligations — end of period 1,422,955 1,288,743 Less: current asset retirement obligations (35,539 ) (35,115 ) Long-term portion of asset retirement obligations $ 1,387,416 $ 1,253,628</t>
  </si>
  <si>
    <t>Stockholders' Equity</t>
  </si>
  <si>
    <t>Equity [Abstract]</t>
  </si>
  <si>
    <t>Stockholders' Equity Common Stock As of June 30, 2018 , we had 33,080,543 shares of common stock outstanding. The Company began paying quarterly cash dividends on common stock in December 2013. We paid dividends of $11,594,541 , $8,432,435 and $6,565,823 from retained earnings to our common shareholders during the years ended June 30, 2018 , 2017 and 2016 , respectively. The following table reflects the dividends paid per common share in each quarter within the respective three fiscal years: Fiscal Year 2018 2017 2016 Fourth quarter ended June 30, $ 0.100 $ 0.070 $ 0.050 Third quarter ended March 31, $ 0.100 $ 0.070 $ 0.050 Second quarter ended December 31, $ 0.075 $ 0.065 $ 0.050 First quarter ended September 30, $ 0.075 $ 0.050 $ 0.050 Repurchases of common shares are initially recorded as treasury stock, then subsequently canceled. On May 12, 2015, the Board of Directors approved a share repurchase program covering up to $5 million of the Company's common stock. Since commencement in June 2015, we have repurchased 265,762 shares at an average price of $6.05 per share, for total cost of $1,609,008 . The timing and amount of repurchases depends upon several factors, including financial resources and market and business conditions. There is no fixed termination date for this repurchase program, and it may be suspended or discontinued at any time. We have not repurchased any shares since December 2015. The Company has also acquired treasury stock from holders of newly vested stock-based awards to fund the recipients' payroll tax withholding obligations. The following summarizes all treasury stock purchases by fiscal year: Fiscal Year 2018 2017 2016 Number of treasury shares acquired 73,208 83,675 218,682 Average cost per share $ 7.80 $ 6.42 $ 5.78 Total cost of treasury shares acquired $ 571,083 $ 537,014 $ 1,263,402 Series A Cumulative Perpetual Preferred Stock In September 2016, the Company announced the decision to redeem all 317,319 outstanding shares of its 8.5% Series A Cumulative Preferred Stock. The redemption occurred in November 2016 at the stated value of $25.00 per share plus all accumulated and unpaid distributions, for an aggregate redemption cost of $7,932,975 . On September 30, 2016, in connection with the planned redemption, the Company recorded a deemed dividend of $1,002,440 , representing the difference between the redemption consideration paid and the historical net issuance proceeds of the preferred shares. Accordingly, net income was adjusted for this deemed dividend to determine net income attributable to common shareholders and earnings per common share. Dividends on the Series A Cumulative Preferred Stock were paid at a fixed rate of 8.5% per annum on the $25.00 per share liquidation preference, payable monthly. During the year ended June 30, 2017 , we paid cash dividends of $250,990 to holders of our Series A Preferred Stock prior to the November 2016 redemption date. During the year ended June 30, 2016 , we paid cash dividends of $674,302 . Tax Treatment of Dividends to Recipients Based on our current projections for the fiscal year ending June 30, 2018 , we expect all common dividends for this fiscal year will be treated for tax purposes as qualified dividend income to the recipients. For the fiscal year ended June 30, 2017 , all preferred and common dividends for that fiscal year were treated for tax purposes as qualified dividend income to the recipients.</t>
  </si>
  <si>
    <t>Stock-Based Incentive Plan</t>
  </si>
  <si>
    <t>Disclosure of Compensation Related Costs, Share-based Payments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June 30, 2018 , 963,093 shares remained available for grant under the 2016 Plan. At December 8, 2016, there were no shares available for future grants under the 2004 Plan. All outstanding awards granted under the 2004 Plan continue to be subject to the terms and conditions as set forth in the agreements evidencing such awards and the terms of the 2004 Plan. Under these agreements, we have outstanding grants of restricted common stock awards ("Restricted Stock") and contingent restricted common stock awards ("Contingent Restricted Stock") to employees and directors of the Company. No stock option awards that had been granted in past fiscal years remained outstanding at December 8, 2016. Stock Options No Stock Options have been granted since August 2008 and all compensation costs attributable to Stock Options have been recognized in prior periods. No stock options vested during the years ended June 30, 2018 , 2017 , and 2016 . There were no unexercised Stock Options as of June 30, 2017 and no Stock Options vested during the years ended June 30, 2018 , 2017 , and 2016 . For the year ended June 30, 2017, there were 35,231 Stock Options exercised with an aggregate intrinsic value of $188,821 . Restricted Stock and Contingent Restricted Stock The Company may awar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under which they were granted under. Service-based awards vest with continuous employment by the Company, generally in annual installments over a four -year period. Certain awards may contain other vesting periods, including quarterly installments and one -year vesting. Restricted Stock grants which vest based on service are valued at the fair market value on the date of grant and amortized over the service period. During the year ended June 30, 2018 , we granted 136,907 service-based Restricted Stock awards, including 69,963 awards to employees and 66,944 awards to directors, most of which have a one -year vesting period. We did not grant any performance-based or market-based awards, nor any Contingent Restricted Stock awards, during this period.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June 30, 2018 , certain contingent performance-based awards were not considered probable of vesting for accounting purposes and no compensation expense has been recognized with regard to these awards. If these awards are later determined to be probable of vesting, cumulative compensation expense would be recorded at that time and amortization would continue over the remaining expected vesting period. Market-based awards vest if the three -year trailing total return on the Company’s common stock exceeds the corresponding total returns of various quartiles of indices consisting of peer company groups as designated from time to time by the Compensation Committee of the Board of Directors. The fair values and expected vesting periods of these awards are determined using a Monte Carlo simulation based on the historical volatility of the Company's total return compared to the historical volatilities of the other companies in the index. The range of assumptions used in the Monte Carlo simulation valuations for the years ended June 30, 2017 and 2016 were as follows: Years Ended June 30 2017 2016 Weighted average fair value of market-based awards granted $ 4.97 $ 5.50 Risk-free interest rate 1.03 % 1.46 % Expected life in years 2.83 3.83 Expected volatility 37.8 % 34.9 % Dividend yield 3.5 % 3.3 %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Unvested Restricted Stock awards at June 30, 2018 consisted of the following: Award Type Number of Weighted Service-based awards 157,906 $ 7.16 Performance-based awards 21,259 5.67 Market-based awards 20,312 5.44 Unvested at June 30, 2018 199,477 $ 6.83 The following table sets forth the Restricted Stock transactions for the year ended June 30, 2018 : Number of Restricted Shares Weighted Average Grant-Date Fair Value Unamortized Compensation Expense at June 30, 2018 Weighted Average Remaining Amortization Period (Years) Unvested at July 1, 2017 391,624 $ 6.22 $ — Service-based awards granted 136,907 7.53 Vested (211,960 ) 6.73 Forfeited (117,094 ) 5.78 Unvested at June 30, 2018 199,477 $ 6.83 $ 747,204 2.0 The following is a summary of Restricted Stock vestings for the last three fiscal years: Year Ended June 30, 2018 2017 2016 Vesting-date intrinsic value of Restricted Stock $ 1,622,937 $ 1,478,478 $ 485,580 Grant-date fair value of vested Restricted Stock $ 1,427,498 $ 1,520,569 $ 757,229 Unvested Contingent Restricted Stock awards at June 30, 2018 consisted of the following: Award Type Number of Weighted Performance-based awards 18,406 $ 7.52 Market-based awards 10,156 3.42 Unvested at June 30, 2018 28,562 $ 6.06 The following table summarizes Contingent Restricted Stock activity for fiscal 2018: Number of Weighted Unamortized Compensation Expense at June 30, 2018 (1) Weighted Average Remaining Amortization Period (Years) Unvested at July 1, 2017 113,270 $ 4.64 Forfeited (38,078 ) 5.17 Vested (46,630 ) 3.34 Unvested at June 30, 2018 28,562 $ 6.06 $ 12,251 1.0 (1) Excludes $78,159 of potential future compensation expense for performance-based awards for which vesting is not considered probable at this time for accounting purposes. The following is a summary of Contingent Restricted Stock vestings for the last three fiscal years: Year Ended June 30, 2018 2017 2016 Vest-date intrinsic value of Contingent Restricted Stock $ 347,852 $ 183,572 $ — Grant-date fair value of vested Contingent Restricted Stock $ 155,744 $ 197,170 $ — Stock-based Compensation Expense For the years ended June 30, 2018 , 2017 , and 2016 , we recognized stock-based compensation expense related to Restricted Stock and Contingent Restricted Stock grants of $1,366,764 , $1,180,618 , and $1,809,548 , respectively. Expense for the year ended June 30, 2016 includes $59,339 of stock-based compensation that was incurred in a restructuring.</t>
  </si>
  <si>
    <t>Supplemental Disclosure of Cash Flow Information</t>
  </si>
  <si>
    <t>Supplemental Cash Flow Elements [Abstract]</t>
  </si>
  <si>
    <t>Supplemental Disclosure of Cash Flow Information Our supplemental disclosures of cash flow information for the years ended June 30, 2018 , 2017 , and 2016 are as follows: June 30, 2018 2017 2016 Income taxes paid $ 1,826,754 $ 1,495,377 $ 540,000 Income tax refunds — — 1,556,999 Non-cash transactions: Increase (decrease) in accrued purchases of property and equipment 1,695,218 (3,076,245 ) (2,250,048 ) Deferred loan costs charged to oil and gas property costs — — 107,196 Oil and natural gas property costs attributable to the recognition of asset retirement obligations 43,922 471,864 140,151 Mengel working interest acquired in Delhi Field litigation settlement — — 596,500 Royalty rights acquired through non-monetary exchange of patent and trademark assets — — 108,512 Previously acquired Company shares swapped by holders to pay stock option exercise price — 77,156 76,500 Accrued purchases of treasury stock — — (170,283 )</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18 , 2017 and 2016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June 30, 2015 through June 30, 2017 for federal tax purposes and for the years ended June 30, 2014 through June 30, 2017 for state tax purposes. The components of our income tax provision (benefit) are as follows: June 30, 2018 June 30, 2017 June 30, 2016 Current: Federal $ 1,186,649 $ 168,152 $ 8,731,290 State 652,238 581,593 264,254 Total current income tax provision 1,838,887 749,745 8,995,544 Deferred: Federal (5,498,890 ) 3,880,522 541,891 State 228,034 210,397 33,344 Total deferred income tax provision (5,270,856 ) 4,090,919 575,235 $ (3,431,969 ) $ 4,840,664 $ 9,570,779 The following table presents the reconciliation of our income taxes calculated at the statutory federal tax rate to the income tax provision (benefit) in our financial statements. The rate for 2018 is 27.55% due to our fiscal tax year. This is a result of the transition from the previously enacted 34% federal statutory rate to the new federal tax rate of 21% ,, enacted December 31, 2017. Going forward, the federal statutory rate that will be applied is 21% . Our federal statutory rate for fiscal 2017 and 2016 was 34% . The effective tax rates for annual income tax provision (benefit) were approximately (21)% , 38% and 28% year ended June 30, 2018 , 2017 and 2016 , respectively. Excluding the permanent adjustment of $6.1 million benefit from the revaluation of our deferred income tax liabilities and valuation allowance at December 31, 2017, the effective rate for the year ended June 30, 2018 , would have been 16% of income before income taxes. Our effective tax rate for fiscal 2018 is less than the statutory rate primarily as a result of the reduction in federal tax rate from newly enacted tax legislation as well as the benefit derived from statutory depletion in excess of tax basis partly offset by the state of Louisiana income taxes. Our effective tax rate for 2017 exceeded the statutory rate primarily as a result of state of Louisiana income taxes, partly offset by depletion in excess of basis. The effective tax rate for 2016 is less than the statutory rate primarily due to the benefit derived from statutory depletion in excess of tax basis and relatively lower state income taxes because a significant legal settlement and derivative gains were not taxable in Louisiana. June 30, 2018 % of Income Before Income Taxes June 30, 2017 % of Income Before Income Taxes June 30, 2016 % of Income Before Income Taxes Income tax provision computed at the statutory federal rate: $ 4,459,940 27.6 % $ 4,380,892 34.0 % $ 11,638,588 34.0 % Reconciling items: Adjustment of deferred income liability for lower statutory federal tax rate (5,949,389 ) (36.8 )% — — % — — % Change in valuation allowance due to newly enacted tax legislation (111,818 ) (0.7 )% — — % — — % Depletion in excess of tax basis (2,433,530 ) (14.9 )% (92,196 ) (0.7 )% (2,242,620 ) (6.6 )% State income taxes, net of federal tax benefit 718,337 4.4 % 522,713 4.1 % 196,415 0.6 % Permanent differences related to stock-based compensation (139,333 ) (0.9 )% 27,884 0.2 % — — % Other 23,824 0.1 % 1,371 — % (21,604 ) (0.1 )% Income tax (benefit) provision $ (3,431,969 ) (21.2 )% $ 4,840,664 37.6 % $ 9,570,779 28.0 % Deferred income taxes primarily represent the net tax effect of temporary differences between the carrying amounts of assets and liabilities for financial reporting purposes and the amounts used for income tax purposes. Prior to 2017, deferred tax assets and liabilities are classified as either current or noncurrent on the balance sheet based on the classification of the related asset or liability for financial reporting purposes. Also prior to 2017, deferred tax assets and liabilities not related to specific assets or liabilities on the financial statements are classified according to the expected reversal date of the temporary difference or the expected utilization date for tax attribute carryforwards. Beginning in 2017, all deferred tax assets and liabilities are classified as noncurrent. See note below on ASU 2015-17. Asset (Liability) June 30, 2018 June 30, 2017 June 30, 2016 Deferred tax assets: Non-qualified stock-based compensation $ 144,956 $ 367,159 $ 553,182 Net operating loss carry-forwards 680,186 852,477 386,808 AMT credit carry-forward — 110,564 — Other 24,207 18,581 130,947 Gross deferred tax assets 849,349 1,348,781 1,070,937 Valuation allowance (180,628 ) (292,446 ) (292,446 ) Total deferred tax assets 668,721 1,056,335 778,491 Deferred tax liability: Oil and natural gas properties (11,224,156 ) (16,882,626 ) (12,513,863 ) Total deferred tax liability (11,224,156 ) (16,882,626 ) (12,513,863 ) Net deferred tax liability $ (10,555,435 ) $ (15,826,291 ) $ (11,735,372 ) The above assets and liabilities are present on the balance sheet as follows: June 30, 2018 June 30, 2017 June 30, 2016 Current deferred tax asset $ — $ — $ 105,321 Non-current deferred tax liability 10,555,435 15,826,291 11,840,693 Net liability 10,555,435 15,826,291 11,735,372 As the result of prospectively adopting ASU No. 2015-17, Balance Sheet Classification of Deferred Taxes on July 1, 2016, current deferred tax assets have been subsequently netted together with noncurrent deferred income tax liabilities. As of June 30, 2018 , we had a federal tax loss carryforward of approximately $1.2 million that we acquired through the reverse merger in May 2004. The majority of the tax loss carryforwards from the reverse merger expired without being utilized. We will be able to utilize a maximum of $0.3 million of these carryforwards in equal annual amounts of $39,648 through 2023 and the balance is not able to be utilized based on the provisions of IRC Section 382. We have recorded a valuation allowance for the portion of our net operating loss that is limited by IRC Section 382. During fiscal 2016 we utilized the remaining amount of $25.3 million of net operating losses ("NOL's") created primarily from tax deductions in excess of book deductions related to the exercise of non-qualified stock options and incentive warrants in fiscal 2014. NOL's related to such stock-based awards had not affected our future tax provision for financial reporting purposes, nor had it been recognized as a deferred tax asset for these future benefits. In fiscal 2016, we recognized a tax benefit for utilization of these NOL's to offset cash taxes that would otherwise have been payable as an increase in additional paid in capital of $9,650,657 . In addition, as of June 30, 2018, the Company has an estimated carryforward of percentage depletion in excess of basis of approximately $1.1 million . These future deductions are limited to 65% of taxable income in any period.</t>
  </si>
  <si>
    <t>Net Income Per Share</t>
  </si>
  <si>
    <t>Earnings Per Share [Abstract]</t>
  </si>
  <si>
    <t>Net Income Per Share The following table sets forth the computation of basic and diluted net income per share: June 30, 2018 2017 2016 Numerator Net income attributable to common shareholders $ 19,618,484 $ 6,790,883 $ 23,986,060 Denominator Weighted average number of common shares – Basic 33,126,469 33,034,480 32,810,375 Effect of dilutive securities: Contingent restricted stock grants 52,066 53,546 9,378 Stock Options — 22,534 41,478 Total weighted average dilutive securities 52,066 76,080 50,856 Weighted average number of common shares and dilutive potential common shares used in diluted EPS 33,178,535 33,110,560 32,861,231 Net income per common share – Basic $ 0.59 $ 0.21 $ 0.73 Net income per common share – Diluted $ 0.59 $ 0.21 $ 0.73 The following were reflected in the calculation of diluted earnings per share in their respective fiscal years: Outstanding Potential Dilutive Securities Weighted Average Exercise Price Outstanding at Contingent Restricted Stock grants $ — 28,562 Outstanding Potential Dilutive Securities Weighted Average Exercise Price Outstanding at Contingent Restricted Stock grants $ — 113,270 Outstanding Potential Dilutive Securities Weighted Average Exercise Price Outstanding at Contingent Restricted Stock grants $ — 91,172 Stock Options 2.19 35,231 Total $ 0.61 126,403</t>
  </si>
  <si>
    <t>Credit Agreements</t>
  </si>
  <si>
    <t>Debt Disclosure [Abstract]</t>
  </si>
  <si>
    <t xml:space="preserve"> Credit Agreements Senior Secured Credit Agreement On April 11, 2016, the Company entered into a new three -year, senior secured reserve-based credit facility ("Facility") in an amount up to $50 million . The Facility replaces the Company's previous unsecured credit facility which was set to expire on April 29, 2016 and was terminated in early April. The initial borrowing base under the Facility was set at $10 million and was subsequently increased to $40 million effective February 1, 2018. On May 25, 2018, we entered into the third amendment to our credit agreement governing the revolving credit facility to, among other things, extend the maturity date to April 11, 2021 and to increase the consolidated tangible net worth covenant discussed below. As of June 30, 2018, the Company was in compliance with all financial covenants contained in the Facility, and no amounts were outstanding under the Facility. Borrowing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 (b) a debt service coverage ratio of not less than 1.10 to 1.00 , and (c) a consolidated tangible net worth of not less than $5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42,201 as of June 30, 2018.</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We vigorously defended the claims. Based on our assessment of the continuing costs of defending the Company in this litigation, we entered into a confidential settlement agreement and obtained a full release and dismissal of all claims asserted in this matter. Although the agreement is confidential, the amount of the settlement payment, which was recorded in general and administrative expense as of March 31, 2018 and paid by the Company in April, is not material to the financial position or operations of the Company. Lease Commitments. We have a non-cancelable office space with a three year term ending on May 31, 2019. Future minimum lease commitments as of June 30, 2018 under this operating lease is as follows: For the fiscal year ended June 30, 2019 $ 66,984 Rent expense for the years ended June 30, 2018 , 2017 , and 2016 was $76,666 , $80,472 , and $182,626 , respectively.</t>
  </si>
  <si>
    <t>Concentrations of Credit Risk</t>
  </si>
  <si>
    <t>Risks and Uncertainties [Abstract]</t>
  </si>
  <si>
    <t>Concentrations of Credit Risk Major Customers. We market all of our oil and natural gas production from the properties we operate. We do not currently market our share of crude oil production from Delhi. Although we have the right to take our working interest production at Delhi in-kind, we are currently selling our oil under the Delhi operator's agreement with Plains Marketing L.P. for the delivery of our oil to a pipeline at the field. The majority of our operated gas, oil and condensate production is sold to purchasers under short-term (less than 12 months) contracts at market-based prices. The following table identifies customers from whom we derived 10 percent or more of our net oil and natural gas revenues during the years ended June 30, 2018 , 2017 , and 2016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8 2017 2016 Plains Marketing L.P. (Oil sales from Delhi) 92 % 97 % 99 % American Midstream Gas Solutions (NGL sales from Delhi) 8 % 3 % — % All others — % — % 1 % Total 100 % 100 % 100 % Accounts Receivable. Substantially all of our accounts receivable result from oil and natural gas sales to third parties in the oil and natural gas industry. Our concentration of customers in this industry may impact our overall credit risk. Cash and Cash Equivalents.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t>
  </si>
  <si>
    <t>Retirement Plan</t>
  </si>
  <si>
    <t>Retirement Benefits [Abstract]</t>
  </si>
  <si>
    <t>Retirement Plan We have a Company sponsored 401(k) Retirement Plan ("Plan") which covers all full-time employees. We currently match 100% of employees' contributions to the Plan, to a maximum of the first 6% of each participant's eligible compensation, with Company contributions fully vested when made. Our matching contributions to the Plan totaled $43,134 , $53,113 , and $88,348 for the years ended June 30, 2018 , 2017 , and 2016 , respectively.</t>
  </si>
  <si>
    <t>Derivatives</t>
  </si>
  <si>
    <t>Derivative Instruments and Hedging Activities Disclosure [Abstract]</t>
  </si>
  <si>
    <t>Derivatives In early June 2015, the Company began using derivative instruments to reduce its exposure to crude oil price volatility for a substantial portion of its near-term forecasted production. The Company's objectives for this program were to achieve a more predictable level of cash flows to support the Company’s capital expenditure program and to provide better financial visibility for the payment of dividends on common stock. The Company uses both fixed price swap agreements and costless collars to manage its exposure to crude oil price risk. While these derivative instruments are intended to limit the downside risk of adverse price movements, they may also limit future revenues from favorable price movements. The Company does not intend to enter into derivative instruments for speculative or trading purposes. The Company accounts for derivatives under the provisions of ASC 815 Derivatives and Hedging ("ASC 815")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At June 30, 2018 and 2017 the Company had no derivative asset or liability positions. At June 30, 2016, the Company held a derivative instrument net asset position with its counterparty that had a fair value of $14,132 .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year ended June 30, 2017, the Company recorded in the consolidated statement of operations a gain on derivative instruments of $29,758 consisting of a realized gain of $43,890 on settled derivatives and an unrealized loss of $14,132 on unsettled derivatives. For the year ended June 30, 2016, the Company recorded in the consolidated statement of operations a gain on derivative instruments of $3,439,229 consisting of a realized gain of $3,315,123 on settled derivatives and an unrealized gain of $124,106 on unsettled derivatives.</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Financial Instruments. The Company's other financial instruments consist of cash, cash equivalents, and restricted cash, receivables and payables. The carrying amounts of cash and cash equivalents, receivables and payables approximate fair value due to the highly liquid or short-term nature of these instruments. Other Fair Value Measurements.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t>
  </si>
  <si>
    <t>Dehli Field Litigation Settlement</t>
  </si>
  <si>
    <t>Delhi Field Litigation Settlement On June 24, 2016, we entered into a settlement agreement with Denbury Resources, Inc., operator of the Delhi field, to resolve all outstanding disputes and claims between the parties, including litigation between Evolution and Denbury with respect to the Delhi field in northeastern Louisiana. The litigation between the parties has been dismissed by the Court with prejudice. In connection with this settlement, the Company recognized a $28.1 million settlement gain consisting of a $27.5 million cash payment made by Denbury to Evolution, together with its conveyance to Evolution of a 23.9% working interest in the Mengel Sand Interval, a separate interval within the boundaries of the Delhi field which is not currently producing and for which we estimated a Level 2 fair value of $596,500 . As part of the settlement, Evolution conveyed a 0.2226% (.002226) overriding royalty interest in the Delhi field to Denbury.</t>
  </si>
  <si>
    <t>Restructuring</t>
  </si>
  <si>
    <t>Restructuring and Related Activities [Abstract]</t>
  </si>
  <si>
    <t>Restructuring During the quarter ended December 31, 2015, we consummated a plan to separate and transfer our GARP® artificial lift technology operations to a new entity controlled by the inventor of the technology, our former Senior Vice President of Operations, and certain former employees of the Company. At December 31, 2015, we recorded a $1,257,433 restructuring charge which included $59,339 of stock-based compensation, $628,866 of accrued separation and benefits expense and $569,228 for asset impairments discussed below. The non-impairment portion of the restructuring charge was based on agreements with the separated employees covering salary and benefit continuation and an acceleration of vesting of equity awards in exchange for release from liabilities and other provisions including agreements not to compete. All of such accrued separation and benefits costs had been settled as of June 30, 2017, and an adjustment of $4,488 was recorded in that fiscal year to reflect the difference between the original accrual and actual expenditures. In connection with the plan, we invested $108,750 in common and preferred stock of the new entity, Well Lift, Inc. ("WLI"). We own 17.5% of WLI and our former employees that previously had primary responsibility for our GARP® operations own the balance of the common stock. Our preferred stock is convertible at our option into common stock which would result in our ownership of 42.5% of WLI, based on the current capital structure of WLI. As part of the above restructuring plan, we transferred our technology assets, including our patents and trademarks, to WLI in exchange for a perpetual royalty of 5% on all future gross revenues associated with the GARP ® technology. We reduced the carrying value of these exchanged technology assets to our estimate of their expected discounted net present value, which was $108,512 . This estimate was based on the recent financial results from our artificial lift technology operations and the depressed state of the oil and gas industry and the potential upside outcomes were assigned relatively low probabilities for accounting purposes. The resulting impairment on the technology assets transferred together with impairments of less significant, non-technology assets that had no value to our remaining operations totaled $569,228 .</t>
  </si>
  <si>
    <t>Supplemental Disclosures about Oil and Natural Gas Producing Properties (unaudited)</t>
  </si>
  <si>
    <t>Oil and Gas Exploration and Production Industries Disclosures [Abstract]</t>
  </si>
  <si>
    <t>Supplemental Disclosures about Oil and Natural Gas Producing Properties (unaudited) Costs incurred for oil and natural gas property acquisition, exploration and development activities 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43,922 , $471,864 and $140,151 during the years ended June 30, 2018 , 2017 , and 2016 , respectively. For the Years Ended June 30, 2018 2017 2016 Oil and Natural Gas Activities Property acquisition costs: Proved property $ — $ — $ — Unproved property (a) — — 596,500 Exploration costs — — — Development costs 5,429,985 7,554,579 19,093,200 Total costs incurred for oil and natural gas activities $ 5,429,985 $ 7,554,579 $ 19,689,700 (a) In connection with the June 2016 Delhi Field Litigation Settlement, we received a 23.9% working interest in the non-producing Mengel Interval with an estimated fair value of $596,500 . This cost is included in properties subject to amortization.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 volumes and values were determined under the method prescribed by the SEC for our fiscal years ended June 30, 2018 , 2017 , and 2016 , which requires the application of the previous 12 months unweighted arithmetic average first-day-of-the-month price, and current costs held constant throughout the projected reserve life, when estimating whether reserve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5 10,011,976 2,433,595 4,939 12,446,394 Revisions of previous estimates (a) (765,385 ) (198,233 ) (3,319 ) (964,171 ) Improved recovery, extensions and discoveries — — — — Sales of minerals in place — — — — Production (sales volumes) (658,041 ) (491 ) (1,620 ) (658,802 ) June 30, 2016 8,588,550 2,234,871 — 10,823,421 Revisions of previous estimates (b) 508,123 (504,733 ) 16 3,390 Improved recovery, extensions and discoveries — — — — Sales of minerals in place — — — — Production (sales volumes) (724,523 ) (43,910 ) (16 ) (768,433 ) June 30, 2017 8,372,150 1,686,228 — 10,058,378 Revisions of previous estimates (c) 369,971 (315,090 ) — 54,881 Improved recovery, extensions and discoveries — — — — Sales of minerals in place — — — — Production (sales volumes) (651,931 ) (93,366 ) — (745,297 ) June 30, 2018 8,090,190 1,277,772 — 9,367,962 Proved developed reserves: June 30, 2015 7,347,231 1,572 4,939 7,349,626 June 30, 2016 7,168,249 — — 7,168,249 June 30, 2017 6,617,389 1,332,803 — 7,950,192 June 30, 2018 6,291,850 993,741 — 7,285,591 Proved undeveloped reserves: June 30, 2015 2,664,745 2,432,023 — 5,096,768 June 30, 2016 1,420,301 2,234,871 — 3,655,172 June 30, 2017 1,754,761 353,425 — 2,108,186 June 30, 2018 1,798,340 284,031 — 2,082,371 (a) The negative revision results primarily from the removal of proved undeveloped reserves in the far eastern part of the Delhi field, referred to as Test Site 6, which were deemed uneconomic under the lower SEC price case utilized at the end of the period. (b) 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 (c)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 Standardized Measure of Discounted Future Net Cash Flows Future oil and natural gas sales and production and development costs have been estimated using prices and costs in effect at the end of the years indicated, as required by ASC 932, Extractive Activities - Oil and Gas ("ASC 932"). ASC 932 requires that net cash flow amounts be discounted at 10%. Future production and development costs are computed by estimating the expenditures to be incurred in developing and producing our proved oil and natural gas reserves and asset retirement obligation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18 , 2017 , and 2016 are as follows: For the Years Ended June 30, 2018 2017 2016 Future cash inflows $ 521,533,765 $ 425,094,736 $ 383,491,193 Future production costs and severance taxes (228,478,119 ) (213,115,443 ) (179,182,565 ) Future development costs (22,213,269 ) (22,631,856 ) (16,595,047 ) Future income tax expenses (50,810,883 ) (47,055,551 ) (45,713,438 ) Future net cash flows 220,031,494 142,291,886 142,000,143 10% annual discount for estimated timing of cash flows (101,073,080 ) (59,354,333 ) (64,042,824 ) Standardized measure of discounted future net cash flows $ 118,958,414 $ 82,937,553 $ 77,957,319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18 2017 2016 Oil (Bbl) Gas (MMBtu) Oil (Bbl) Gas (MMBtu) Oil (Bbl) Gas (MMBtu) NYMEX prices used in determining future cash flows $ 57.50 n/a $ 48.85 n/a $ 42.91 n/a There were no natural gas reserves in 2018, 2017 and 2016. The NGL prices utilized for future cash inflows were based on historical prices received, where available. For the Delhi NGL plant, we utilized historical prices for the expected mix and net pricing of natural gas liquid products projected to be produced by the plant. A summary of the changes in the standardized measure of discounted future net cash flows applicable to proved crude oil, natural gas liquids, and natural gas reserves is as follows: For the Years Ended June 30, 2018 2017 2016 Balance, beginning of year $ 82,937,553 $ 77,957,319 $ 159,196,539 Net changes in sales prices and production costs related to future production 62,011,112 19,821,288 (120,832,747 ) Changes in estimated future development costs 267,547 (1,626,833 ) 74,991 Sales of oil and gas produced during the period, net of production costs (29,087,710 ) (23,649,087 ) (17,079,363 ) Net change due to extensions, discoveries, and improved recovery — — — Net change due to revisions in quantity estimates 888,896 (2,206,287 ) (18,821,014 ) Net change due to sales of minerals in place — — — Development costs incurred during the period — 2,632,547 16,327,883 Accretion of discount 11,089,455 10,086,904 21,870,650 Net change in discounted income taxes 871,540 (5,045,279 ) 36,598,239 Net changes in timing of production and other (10,019,979 ) 4,966,981 622,141 Balance, end of year $ 118,958,414 $ 82,937,553 $ 77,957,319</t>
  </si>
  <si>
    <t>Selected Quarterly Financial Data (Unaudited)</t>
  </si>
  <si>
    <t>Quarterly Financial Information Disclosure [Abstract]</t>
  </si>
  <si>
    <t>Selected Quarterly Financial Data (Unaudited) The following table presents summarized quarterly financial information for the fiscal years ended June 30, 2018 and 2017 : 2018 First Second Third Fourth Revenues $ 8,537,871 $ 11,066,911 $ 10,249,566 $ 11,426,864 Operating income 2,536,459 4,829,252 3,663,267 5,182,663 Net income available to common shareholders $ 2,140,532 $ 9,876,848 $ 3,068,354 $ 4,532,750 Basic net income per share $ 0.06 $ 0.30 $ 0.09 $ 0.14 Diluted net income per share $ 0.06 $ 0.30 $ 0.09 $ 0.14 2017 First Second Third Fourth Revenues $ 7,593,940 $ 8,529,817 $ 9,525,437 $ 8,835,702 Operating income 2,727,593 3,675,381 3,893,236 2,583,912 Net income available to common shareholders $ 563,345 $ 2,307,634 $ 2,419,143 $ 1,500,761 Basic net income per share $ 0.02 $ 0.07 $ 0.07 $ 0.05 Diluted net income per share $ 0.05 $ 0.07 $ 0.07 $ 0.07</t>
  </si>
  <si>
    <t>Summary of Significant Accounting Policies (Policies)</t>
  </si>
  <si>
    <t>Principles of Consolidation and Reporting</t>
  </si>
  <si>
    <t xml:space="preserve">Principles of Consolidation and Reporting. Our consolidated financial statements include the accounts of EPM and its wholly-owned subsidiaries. All significant intercompany transactions have been eliminated in consolidation. The consolidated financial statements of prior periods include certain reclassifications that were made to conform to the current presentation.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Cash and Cash Equivalents</t>
  </si>
  <si>
    <t>Cash and Cash Equivalents. We consider all highly liquid investments, with original maturities of 90 days or less when purchased, to be cash and cash equivalents.</t>
  </si>
  <si>
    <t>Restricted Cash</t>
  </si>
  <si>
    <t>Restricted Cash. Funds legally designated for a specified purpose are classified as restricted cash. Such a balance is classified on the statement of financial position as either current or non-current depending on its expected use.</t>
  </si>
  <si>
    <t>Accounts Receivable and Allowance for Doubtful Accounts</t>
  </si>
  <si>
    <t>Accounts Receivable and Allowance for Doubtful Accounts. Accounts receivable consist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 if it is determined that collection of all or a part of an outstanding balance is not probable. Collectibility is reviewed regularly and an allowance is established or adjusted, as necessary, using the specific identification method. As of June 30, 2018 and 2017 , no allowance for doubtful accounts was considered necessary.</t>
  </si>
  <si>
    <t>Oil and Natural Gas Properties</t>
  </si>
  <si>
    <t>Oil and Natural Gas Properties. We use the full-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t>Limitation on Capitalized Costs</t>
  </si>
  <si>
    <t>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and net of (d) the related tax effects related to the difference between the book and tax basis of our oil and natural gas properties. Our Ceiling Tests did not result in an impairment of our oil and natural gas properties during the years ended June 30, 2018 , 2017 or 2016 .</t>
  </si>
  <si>
    <t>Other Property and Equipment</t>
  </si>
  <si>
    <t>Other Property and Equipment. Other property and equipment includes building leasehold improvements, data processing and telecommunications equipment, office furniture and office equipment. These items are recorded at cost and depreciated over expected lives of the individual assets or group of assets, which range from three to seven years . The assets are depreciated using the straight-line method.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Deferred Financing Costs</t>
  </si>
  <si>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si>
  <si>
    <t>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Fair Value of Financial Instruments</t>
  </si>
  <si>
    <t>Fair Value of Financial Instruments. Our financial instruments consist of cash and cash equivalents, restricted cash,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si>
  <si>
    <t>Stock-based Compensation</t>
  </si>
  <si>
    <t>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based on the historical volatility of the Company's total stock return compared to the historical volatilities of other companies or indices to which we compare our performance. This Monte Carlo simulation also provides an expected vesting period. We use the Black-Scholes option-pricing model to determine grant date fair value of any Stock Option or Incentive Warrant awards.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t>
  </si>
  <si>
    <t>Revenue Recognition</t>
  </si>
  <si>
    <t>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have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is determined to be complete. We likewise charge our costs, including both capital expenditures and operating expenses, to operating costs in a manner which either matches these costs to the timing of expected revenues, where appropriate, or charges these costs to the accounting period in which they were incurred where it is not appropriate to capitalize or defer them to match with revenues.</t>
  </si>
  <si>
    <t>Derivative Instruments</t>
  </si>
  <si>
    <t>Derivative Instruments. The Company has used and may continue to use derivative transactions to reduce its exposure to oil, natural gas or NGL price volatility. All derivative instruments are recorded on the consolidated balance sheet as either an asset or liability measured at fair value. The Company nets its fair value amounts for derivative instruments executed with the same counterparty, where such transactions are covered by an ISDA master agreement that provides for net settlement over the term of the contract and in the event of default or termination of the contract. Although the derivative instruments are intended to provide an economic hedge of the Company’s exposure to commodity price volatility, the Company has not attempted to qualify its derivative instruments for hedge accounting treatment. As a result, changes in the fair value of derivative instruments are recognized as gains or losses in the consolidated statements of operations in the period in which the changes occur. The net cash flows resulting from the payments to and receipts from counterparties as a result of derivative settlements are classified as cash flows from investing activities rather than operating activities. The Company does not intend to enter into derivative instruments for speculative or trading purposes.</t>
  </si>
  <si>
    <t>Depreciation, Depletion and Amortization</t>
  </si>
  <si>
    <t>Depreciation, Depletion and Amortization ("DD&amp;A").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building improvements, office and computer equipment is depreciated as described above in Other Property and Equipment.</t>
  </si>
  <si>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Earnings (Loss) Per Share</t>
  </si>
  <si>
    <t>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t>
  </si>
  <si>
    <t>Recent Accounting Pronouncements</t>
  </si>
  <si>
    <t>Recently Adopted Accounting Pronouncements. In November 2016, the FASB issued ASU 2016-18, Statement of Cash Flows (Topic 230)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This guidance is effective for fiscal years beginning after December 15, 2017, including interim periods within the year of adoption, with early adoption permitted. The Company retrospectively early adopted this guidance on April 1, 2018. ASU 2016-18 had no impact on the consolidated statements of cash flows for the previously reported interim periods of our current fiscal year and for prior fiscal year consolidated statements of cash flows presented in this annual report on Form 10-K. New Accounting Pronouncements Not Yet Adopted. In May 2014, the FASB issued ASU No. 2014-09, Revenue from Contracts with Customers (Topic 606), which will supersede most of the existing revenue recognition standards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December 2016, the FASB issued ASU 2016-20, Technical Corrections and Improvements to Topic 606, Revenue from Contracts with Customers. The update was issued to increase stakeholders’ awareness of the proposals for technical corrections and to expedite improvements. The Company will adopt these updates effective July 1, 2018, using the full retrospective approach, meaning any cumulative effect of initially applying the standard is recognized in the earliest period presented in the financial statements. The Company has finalized the detailed analysis of its contracts and of the impact of the standard on its contracts and found that there was no significant impact on its financial position or results of operations. Upon adoption of this standard, the Company will not be required to record a cumulative effect adjustment as the new standard does not have a quantitative impact on net income compared to existing generally accepted accounting principles. Also, upon adoption of the standard, the Company will not be required to alter its existing information technology and internal controls outside of ongoing contract review processes to identify impacts of future revenue contracts entered into by the Company. The Company does not anticipate the disclosure requirements under the new updates will have a material change on how it presents information regarding its revenue streams as compared to existing generally accepted accounting principles although certain revenue streams under the new standard will be presented on a net rather than gross basi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8. The expected adoption method of ASU 2016-01 is being evaluated by the Company and the adoption is not expected to have a significant impact on the Company’s consolidated financial position or results of operation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e Company will retrospectively adopt ASU 2016-15 on July 1, 2018, and does not expect its adoption to have a material effect on its consolidated statements of cash flow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Company will adopt ASU 2017-01 effective July 1, 2018 on a prospective basis.</t>
  </si>
  <si>
    <t>Prepaid Expenses and Other Current Assets (Tables)</t>
  </si>
  <si>
    <t>Schedule of prepaid expenses and other current assets</t>
  </si>
  <si>
    <t>As of June 30, 2018 and June 30, 2017 our prepaid expenses and other current assets consisted of the following: June 30, June 30, Prepaid insurance $ 198,558 $ 169,416 Prepaid federal and state income taxes 231,920 121,232 Retainers and deposits 11,089 7,553 Other prepaid expenses 82,940 89,471 Prepaid expenses and other current assets $ 524,507 $ 387,672</t>
  </si>
  <si>
    <t>Receivables (Tables)</t>
  </si>
  <si>
    <t>Schedule of receivables</t>
  </si>
  <si>
    <t>As of June 30, 2018 and June 30, 2017 our receivables consisted of the following: June 30, June 30, Receivables from oil and gas sales $ 3,940,998 $ 2,722,880 Other 918 3,822 Total receivables $ 3,941,916 $ 2,726,702</t>
  </si>
  <si>
    <t>Property and Equipment (Tables)</t>
  </si>
  <si>
    <t>Schedule of oil and natural gas properties and other property and equipment</t>
  </si>
  <si>
    <t>As of June 30, 2018 and June 30, 2017 , our oil and natural gas properties and other property and equipment consisted of the following: June 30, June 30, Oil and natural gas properties: Property costs subject to amortization $ 90,392,918 $ 84,962,933 Less: Accumulated depreciation, depletion, and amortization (29,153,172 ) (23,172,865 ) Unproved properties not subject to amortization — — Oil and natural gas properties, net 61,239,746 61,790,068 Other property and equipment: Furniture, fixtures and office equipment, at cost 143,223 135,377 Less: Accumulated depreciation (112,816 ) (94,688 ) Other property and equipment, net $ 30,407 $ 40,689</t>
  </si>
  <si>
    <t>Other Assets (Tables)</t>
  </si>
  <si>
    <t>Schedule of other assets</t>
  </si>
  <si>
    <t>As of June 30, 2018 and June 30, 2017 our other assets consisted of the following: June 30, June 30, Royalty rights 108,512 108,512 Less: Accumulated amortization of royalty rights (33,910 ) (20,346 ) Investment in Well Lift Inc., at cost 108,750 108,750 Deferred loan costs 168,972 168,972 Less: Accumulated amortization of deferred loan costs (126,771 ) (70,504 ) Software license 20,662 — Less: Accumulated amortization of software license (1,380 ) — Other assets, net $ 244,835 $ 295,384</t>
  </si>
  <si>
    <t>Accrued Liabilities and Other (Tables)</t>
  </si>
  <si>
    <t>Other Current Liabilities</t>
  </si>
  <si>
    <t>As of June 30, 2018 and June 30, 2017 our accrued liabilities and other consisted of the following: June 30, June 30, Accrued incentive and other compensation $ 415,182 $ 413,113 Accrued severance (for two former employees) 160,089 — Asset retirement obligations due within one year 35,539 35,115 Accrued royalties, including suspended accounts 11,498 17,708 Accrued franchise taxes 162,805 150,062 Accrued ad valorem taxes 89,773 108,641 Accrued liabilities and other $ 874,886 $ 724,639</t>
  </si>
  <si>
    <t>Asset Retirement Obligations (Tables)</t>
  </si>
  <si>
    <t>Schedule of reconciliation of the beginning and ending asset retirement obligation</t>
  </si>
  <si>
    <t>The following is a reconciliation of the beginning and ending asset retirement obligations for the years ended June 30, 2018 and 2017 : Years Ended 2018 2017 Asset retirement obligations — beginning of period $ 1,288,743 $ 962,196 Liabilities incurred 44,700 52,792 Liabilities settled — (157,164 ) Liabilities sold — (47,817 ) Accretion of discount 90,290 59,664 Revisions to previous estimates (778 ) 419,072 Asset retirement obligations — end of period 1,422,955 1,288,743 Less: current asset retirement obligations (35,539 ) (35,115 ) Long-term portion of asset retirement obligations $ 1,387,416 $ 1,253,628</t>
  </si>
  <si>
    <t>Stockholders' Equity (Tables)</t>
  </si>
  <si>
    <t>Dividends declared and paid</t>
  </si>
  <si>
    <t xml:space="preserve"> The following table reflects the dividends paid per common share in each quarter within the respective three fiscal years: Fiscal Year 2018 2017 2016 Fourth quarter ended June 30, $ 0.100 $ 0.070 $ 0.050 Third quarter ended March 31, $ 0.100 $ 0.070 $ 0.050 Second quarter ended December 31, $ 0.075 $ 0.065 $ 0.050 First quarter ended September 30, $ 0.075 $ 0.050 $ 0.050</t>
  </si>
  <si>
    <t>Schedule of share repurchases</t>
  </si>
  <si>
    <t>The following summarizes all treasury stock purchases by fiscal year: Fiscal Year 2018 2017 2016 Number of treasury shares acquired 73,208 83,675 218,682 Average cost per share $ 7.80 $ 6.42 $ 5.78 Total cost of treasury shares acquired $ 571,083 $ 537,014 $ 1,263,402</t>
  </si>
  <si>
    <t>Stock-Based Incentive Plan (Tables)</t>
  </si>
  <si>
    <t>Schedule of Valuation Assumptions</t>
  </si>
  <si>
    <t>. The range of assumptions used in the Monte Carlo simulation valuations for the years ended June 30, 2017 and 2016 were as follows: Years Ended June 30 2017 2016 Weighted average fair value of market-based awards granted $ 4.97 $ 5.50 Risk-free interest rate 1.03 % 1.46 % Expected life in years 2.83 3.83 Expected volatility 37.8 % 34.9 % Dividend yield 3.5 % 3.3 %</t>
  </si>
  <si>
    <t>Schedule of Restricted Stock transactions</t>
  </si>
  <si>
    <t>Unvested Restricted Stock awards at June 30, 2018 consisted of the following: Award Type Number of Weighted Service-based awards 157,906 $ 7.16 Performance-based awards 21,259 5.67 Market-based awards 20,312 5.44 Unvested at June 30, 2018 199,477 $ 6.83 Unvested Contingent Restricted Stock awards at June 30, 2018 consisted of the following: Award Type Number of Weighted Performance-based awards 18,406 $ 7.52 Market-based awards 10,156 3.42 Unvested at June 30, 2018 28,562 $ 6.06 The following table sets forth the Restricted Stock transactions for the year ended June 30, 2018 : Number of Restricted Shares Weighted Average Grant-Date Fair Value Unamortized Compensation Expense at June 30, 2018 Weighted Average Remaining Amortization Period (Years) Unvested at July 1, 2017 391,624 $ 6.22 $ — Service-based awards granted 136,907 7.53 Vested (211,960 ) 6.73 Forfeited (117,094 ) 5.78 Unvested at June 30, 2018 199,477 $ 6.83 $ 747,204 2.0 The following table summarizes Contingent Restricted Stock activity for fiscal 2018: Number of Weighted Unamortized Compensation Expense at June 30, 2018 (1) Weighted Average Remaining Amortization Period (Years) Unvested at July 1, 2017 113,270 $ 4.64 Forfeited (38,078 ) 5.17 Vested (46,630 ) 3.34 Unvested at June 30, 2018 28,562 $ 6.06 $ 12,251 1.0 (1) Excludes $78,159 of potential future compensation expense for performance-based awards for which vesting is not considered probable at this time for accounting purposes.</t>
  </si>
  <si>
    <t>Schedule of Restricted Stock Activity</t>
  </si>
  <si>
    <t>The following is a summary of Restricted Stock vestings for the last three fiscal years: Year Ended June 30, 2018 2017 2016 Vesting-date intrinsic value of Restricted Stock $ 1,622,937 $ 1,478,478 $ 485,580 Grant-date fair value of vested Restricted Stock $ 1,427,498 $ 1,520,569 $ 757,229 The following is a summary of Contingent Restricted Stock vestings for the last three fiscal years: Year Ended June 30, 2018 2017 2016 Vest-date intrinsic value of Contingent Restricted Stock $ 347,852 $ 183,572 $ — Grant-date fair value of vested Contingent Restricted Stock $ 155,744 $ 197,170 $ —</t>
  </si>
  <si>
    <t>Supplemental Disclosure of Cash Flow Information (Tables)</t>
  </si>
  <si>
    <t>Schedule of supplemental disclosures of cash flow information</t>
  </si>
  <si>
    <t>Our supplemental disclosures of cash flow information for the years ended June 30, 2018 , 2017 , and 2016 are as follows: June 30, 2018 2017 2016 Income taxes paid $ 1,826,754 $ 1,495,377 $ 540,000 Income tax refunds — — 1,556,999 Non-cash transactions: Increase (decrease) in accrued purchases of property and equipment 1,695,218 (3,076,245 ) (2,250,048 ) Deferred loan costs charged to oil and gas property costs — — 107,196 Oil and natural gas property costs attributable to the recognition of asset retirement obligations 43,922 471,864 140,151 Mengel working interest acquired in Delhi Field litigation settlement — — 596,500 Royalty rights acquired through non-monetary exchange of patent and trademark assets — — 108,512 Previously acquired Company shares swapped by holders to pay stock option exercise price — 77,156 76,500 Accrued purchases of treasury stock — — (170,283 )</t>
  </si>
  <si>
    <t>Income Taxes (Tables)</t>
  </si>
  <si>
    <t>Schedule of components of income tax provision (benefit)</t>
  </si>
  <si>
    <t>The components of our income tax provision (benefit) are as follows: June 30, 2018 June 30, 2017 June 30, 2016 Current: Federal $ 1,186,649 $ 168,152 $ 8,731,290 State 652,238 581,593 264,254 Total current income tax provision 1,838,887 749,745 8,995,544 Deferred: Federal (5,498,890 ) 3,880,522 541,891 State 228,034 210,397 33,344 Total deferred income tax provision (5,270,856 ) 4,090,919 575,235 $ (3,431,969 ) $ 4,840,664 $ 9,570,779</t>
  </si>
  <si>
    <t>Schedule of reconciliation of statutory income tax expense to income tax provision</t>
  </si>
  <si>
    <t>The following table presents the reconciliation of our income taxes calculated at the statutory federal tax rate to the income tax provision (benefit) in our financial statements. The rate for 2018 is 27.55% due to our fiscal tax year. This is a result of the transition from the previously enacted 34% federal statutory rate to the new federal tax rate of 21% ,, enacted December 31, 2017. Going forward, the federal statutory rate that will be applied is 21% . Our federal statutory rate for fiscal 2017 and 2016 was 34% . The effective tax rates for annual income tax provision (benefit) were approximately (21)% , 38% and 28% year ended June 30, 2018 , 2017 and 2016 , respectively. Excluding the permanent adjustment of $6.1 million benefit from the revaluation of our deferred income tax liabilities and valuation allowance at December 31, 2017, the effective rate for the year ended June 30, 2018 , would have been 16% of income before income taxes. Our effective tax rate for fiscal 2018 is less than the statutory rate primarily as a result of the reduction in federal tax rate from newly enacted tax legislation as well as the benefit derived from statutory depletion in excess of tax basis partly offset by the state of Louisiana income taxes. Our effective tax rate for 2017 exceeded the statutory rate primarily as a result of state of Louisiana income taxes, partly offset by depletion in excess of basis. The effective tax rate for 2016 is less than the statutory rate primarily due to the benefit derived from statutory depletion in excess of tax basis and relatively lower state income taxes because a significant legal settlement and derivative gains were not taxable in Louisiana. June 30, 2018 % of Income Before Income Taxes June 30, 2017 % of Income Before Income Taxes June 30, 2016 % of Income Before Income Taxes Income tax provision computed at the statutory federal rate: $ 4,459,940 27.6 % $ 4,380,892 34.0 % $ 11,638,588 34.0 % Reconciling items: Adjustment of deferred income liability for lower statutory federal tax rate (5,949,389 ) (36.8 )% — — % — — % Change in valuation allowance due to newly enacted tax legislation (111,818 ) (0.7 )% — — % — — % Depletion in excess of tax basis (2,433,530 ) (14.9 )% (92,196 ) (0.7 )% (2,242,620 ) (6.6 )% State income taxes, net of federal tax benefit 718,337 4.4 % 522,713 4.1 % 196,415 0.6 % Permanent differences related to stock-based compensation (139,333 ) (0.9 )% 27,884 0.2 % — — % Other 23,824 0.1 % 1,371 — % (21,604 ) (0.1 )% Income tax (benefit) provision $ (3,431,969 ) (21.2 )% $ 4,840,664 37.6 % $ 9,570,779 28.0 %</t>
  </si>
  <si>
    <t>Schedule of components of deferred taxes</t>
  </si>
  <si>
    <t>The above assets and liabilities are present on the balance sheet as follows: June 30, 2018 June 30, 2017 June 30, 2016 Current deferred tax asset $ — $ — $ 105,321 Non-current deferred tax liability 10,555,435 15,826,291 11,840,693 Net liability 10,555,435 15,826,291 11,735,372 Asset (Liability) June 30, 2018 June 30, 2017 June 30, 2016 Deferred tax assets: Non-qualified stock-based compensation $ 144,956 $ 367,159 $ 553,182 Net operating loss carry-forwards 680,186 852,477 386,808 AMT credit carry-forward — 110,564 — Other 24,207 18,581 130,947 Gross deferred tax assets 849,349 1,348,781 1,070,937 Valuation allowance (180,628 ) (292,446 ) (292,446 ) Total deferred tax assets 668,721 1,056,335 778,491 Deferred tax liability: Oil and natural gas properties (11,224,156 ) (16,882,626 ) (12,513,863 ) Total deferred tax liability (11,224,156 ) (16,882,626 ) (12,513,863 ) Net deferred tax liability $ (10,555,435 ) $ (15,826,291 ) $ (11,735,372 )</t>
  </si>
  <si>
    <t>Net Income Per Share (Tables)</t>
  </si>
  <si>
    <t>Schedule of computation of basic and diluted income (loss) per share</t>
  </si>
  <si>
    <t>The following table sets forth the computation of basic and diluted net income per share: June 30, 2018 2017 2016 Numerator Net income attributable to common shareholders $ 19,618,484 $ 6,790,883 $ 23,986,060 Denominator Weighted average number of common shares – Basic 33,126,469 33,034,480 32,810,375 Effect of dilutive securities: Contingent restricted stock grants 52,066 53,546 9,378 Stock Options — 22,534 41,478 Total weighted average dilutive securities 52,066 76,080 50,856 Weighted average number of common shares and dilutive potential common shares used in diluted EPS 33,178,535 33,110,560 32,861,231 Net income per common share – Basic $ 0.59 $ 0.21 $ 0.73 Net income per common share – Diluted $ 0.59 $ 0.21 $ 0.73</t>
  </si>
  <si>
    <t>Schedule of outstanding potentially dilutive securities</t>
  </si>
  <si>
    <t>The following were reflected in the calculation of diluted earnings per share in their respective fiscal years: Outstanding Potential Dilutive Securities Weighted Average Exercise Price Outstanding at Contingent Restricted Stock grants $ — 28,562 Outstanding Potential Dilutive Securities Weighted Average Exercise Price Outstanding at Contingent Restricted Stock grants $ — 113,270 Outstanding Potential Dilutive Securities Weighted Average Exercise Price Outstanding at Contingent Restricted Stock grants $ — 91,172 Stock Options 2.19 35,231 Total $ 0.61 126,403</t>
  </si>
  <si>
    <t>Commitments and Contingencies (Tables)</t>
  </si>
  <si>
    <t>Schedule of future minimum lease commitments under the operating lease</t>
  </si>
  <si>
    <t>Future minimum lease commitments as of June 30, 2018 under this operating lease is as follows: For the fiscal year ended June 30, 2019 $ 66,984</t>
  </si>
  <si>
    <t>Concentrations of Credit Risk (Tables)</t>
  </si>
  <si>
    <t>Schedule of customers from whom the entity derived 10 percent or more of net oil and natural gas revenues</t>
  </si>
  <si>
    <t>The following table identifies customers from whom we derived 10 percent or more of our net oil and natural gas revenues during the years ended June 30, 2018 , 2017 , and 2016 . The loss of our purchaser at the Delhi field or disruption to pipeline transportation from the field could adversely affect our net realized pricing and potentially our near-term production levels. The loss of any of our other purchasers would not be expected to have a material adverse effect on our operations. Year Ended June 30, Customer 2018 2017 2016 Plains Marketing L.P. (Oil sales from Delhi) 92 % 97 % 99 % American Midstream Gas Solutions (NGL sales from Delhi) 8 % 3 % — % All others — % — % 1 % Total 100 % 100 % 100 %</t>
  </si>
  <si>
    <t>Supplemental Disclosures about Oil and Natural Gas Producing Properties (unaudited) (Tables)</t>
  </si>
  <si>
    <t>Schedule of costs incurred and capitalized in oil and natural gas property acquisition, exploration and development activities</t>
  </si>
  <si>
    <t>The following table summarizes costs incurred and capitalized in oil and natural gas property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43,922 , $471,864 and $140,151 during the years ended June 30, 2018 , 2017 , and 2016 , respectively. For the Years Ended June 30, 2018 2017 2016 Oil and Natural Gas Activities Property acquisition costs: Proved property $ — $ — $ — Unproved property (a) — — 596,500 Exploration costs — — — Development costs 5,429,985 7,554,579 19,093,200 Total costs incurred for oil and natural gas activities $ 5,429,985 $ 7,554,579 $ 19,689,700 (a) In connection with the June 2016 Delhi Field Litigation Settlement, we received a 23.9% working interest in the non-producing Mengel Interval with an estimated fair value of $596,500 . This cost is included in properties subject to amortization.</t>
  </si>
  <si>
    <t>Schedule of estimated quantities of proved oil and natural gas reserves and changes in quantities of proved developed and undeveloped reserves</t>
  </si>
  <si>
    <t>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5 10,011,976 2,433,595 4,939 12,446,394 Revisions of previous estimates (a) (765,385 ) (198,233 ) (3,319 ) (964,171 ) Improved recovery, extensions and discoveries — — — — Sales of minerals in place — — — — Production (sales volumes) (658,041 ) (491 ) (1,620 ) (658,802 ) June 30, 2016 8,588,550 2,234,871 — 10,823,421 Revisions of previous estimates (b) 508,123 (504,733 ) 16 3,390 Improved recovery, extensions and discoveries — — — — Sales of minerals in place — — — — Production (sales volumes) (724,523 ) (43,910 ) (16 ) (768,433 ) June 30, 2017 8,372,150 1,686,228 — 10,058,378 Revisions of previous estimates (c) 369,971 (315,090 ) — 54,881 Improved recovery, extensions and discoveries — — — — Sales of minerals in place — — — — Production (sales volumes) (651,931 ) (93,366 ) — (745,297 ) June 30, 2018 8,090,190 1,277,772 — 9,367,962 Proved developed reserves: June 30, 2015 7,347,231 1,572 4,939 7,349,626 June 30, 2016 7,168,249 — — 7,168,249 June 30, 2017 6,617,389 1,332,803 — 7,950,192 June 30, 2018 6,291,850 993,741 — 7,285,591 Proved undeveloped reserves: June 30, 2015 2,664,745 2,432,023 — 5,096,768 June 30, 2016 1,420,301 2,234,871 — 3,655,172 June 30, 2017 1,754,761 353,425 — 2,108,186 June 30, 2018 1,798,340 284,031 — 2,082,371 (a) The negative revision results primarily from the removal of proved undeveloped reserves in the far eastern part of the Delhi field, referred to as Test Site 6, which were deemed uneconomic under the lower SEC price case utilized at the end of the period. (b) 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 (c) 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t>
  </si>
  <si>
    <t>Schedule of standardized measure of discounted future net cash flows related to proved oil and natural gas reserves</t>
  </si>
  <si>
    <t>The standardized measure of discounted future net cash flows related to proved oil and natural gas reserves as of June 30, 2018 , 2017 , and 2016 are as follows: For the Years Ended June 30, 2018 2017 2016 Future cash inflows $ 521,533,765 $ 425,094,736 $ 383,491,193 Future production costs and severance taxes (228,478,119 ) (213,115,443 ) (179,182,565 ) Future development costs (22,213,269 ) (22,631,856 ) (16,595,047 ) Future income tax expenses (50,810,883 ) (47,055,551 ) (45,713,438 ) Future net cash flows 220,031,494 142,291,886 142,000,143 10% annual discount for estimated timing of cash flows (101,073,080 ) (59,354,333 ) (64,042,824 ) Standardized measure of discounted future net cash flows $ 118,958,414 $ 82,937,553 $ 77,957,319</t>
  </si>
  <si>
    <t>Schedule of NYMEX prices used in determining future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For the Years Ended June 30, 2018 2017 2016 Oil (Bbl) Gas (MMBtu) Oil (Bbl) Gas (MMBtu) Oil (Bbl) Gas (MMBtu) NYMEX prices used in determining future cash flows $ 57.50 n/a $ 48.85 n/a $ 42.91 n/a</t>
  </si>
  <si>
    <t>Schedule of changes in the standardized measure of discounted future net cash flows applicable to proved crude oil, natural gas liquids, and natural gas reserves</t>
  </si>
  <si>
    <t>A summary of the changes in the standardized measure of discounted future net cash flows applicable to proved crude oil, natural gas liquids, and natural gas reserves is as follows: For the Years Ended June 30, 2018 2017 2016 Balance, beginning of year $ 82,937,553 $ 77,957,319 $ 159,196,539 Net changes in sales prices and production costs related to future production 62,011,112 19,821,288 (120,832,747 ) Changes in estimated future development costs 267,547 (1,626,833 ) 74,991 Sales of oil and gas produced during the period, net of production costs (29,087,710 ) (23,649,087 ) (17,079,363 ) Net change due to extensions, discoveries, and improved recovery — — — Net change due to revisions in quantity estimates 888,896 (2,206,287 ) (18,821,014 ) Net change due to sales of minerals in place — — — Development costs incurred during the period — 2,632,547 16,327,883 Accretion of discount 11,089,455 10,086,904 21,870,650 Net change in discounted income taxes 871,540 (5,045,279 ) 36,598,239 Net changes in timing of production and other (10,019,979 ) 4,966,981 622,141 Balance, end of year $ 118,958,414 $ 82,937,553 $ 77,957,319</t>
  </si>
  <si>
    <t>Selected Quarterly Financial Data (Unaudited) (Tables)</t>
  </si>
  <si>
    <t>Summary of quarterly financial information</t>
  </si>
  <si>
    <t>The following table presents summarized quarterly financial information for the fiscal years ended June 30, 2018 and 2017 : 2018 First Second Third Fourth Revenues $ 8,537,871 $ 11,066,911 $ 10,249,566 $ 11,426,864 Operating income 2,536,459 4,829,252 3,663,267 5,182,663 Net income available to common shareholders $ 2,140,532 $ 9,876,848 $ 3,068,354 $ 4,532,750 Basic net income per share $ 0.06 $ 0.30 $ 0.09 $ 0.14 Diluted net income per share $ 0.06 $ 0.30 $ 0.09 $ 0.14 2017 First Second Third Fourth Revenues $ 7,593,940 $ 8,529,817 $ 9,525,437 $ 8,835,702 Operating income 2,727,593 3,675,381 3,893,236 2,583,912 Net income available to common shareholders $ 563,345 $ 2,307,634 $ 2,419,143 $ 1,500,761 Basic net income per share $ 0.02 $ 0.07 $ 0.07 $ 0.05 Diluted net income per share $ 0.05 $ 0.07 $ 0.07 $ 0.07</t>
  </si>
  <si>
    <t>Summary of Significant Accounting Policies (Details)</t>
  </si>
  <si>
    <t>Jun. 30, 2018USD ($)</t>
  </si>
  <si>
    <t>Jun. 30, 2017USD ($)</t>
  </si>
  <si>
    <t>Allowance for doubtful accounts</t>
  </si>
  <si>
    <t>Oil and natural gas properties</t>
  </si>
  <si>
    <t>Period considered for computing unweighted arithmetic average of oil and natural gas prices (in months)</t>
  </si>
  <si>
    <t>12 months</t>
  </si>
  <si>
    <t>Other Property and Equipment | Minimum</t>
  </si>
  <si>
    <t>Expected lives of the individual assets or group of assets</t>
  </si>
  <si>
    <t>3 years</t>
  </si>
  <si>
    <t>Other Property and Equipment | Maximum</t>
  </si>
  <si>
    <t>7 years</t>
  </si>
  <si>
    <t>Discount rate | Oil and natural gas properties</t>
  </si>
  <si>
    <t>Discount rate for present value (as a percent)</t>
  </si>
  <si>
    <t>Enduro Purchase and Sale Agreement and Related Subsequent Events - Additional Information (Details) - USD ($) $ in Thousands</t>
  </si>
  <si>
    <t>May 15, 2018</t>
  </si>
  <si>
    <t>Asset Acquisition [Line Items]</t>
  </si>
  <si>
    <t>Third party due diligence expense</t>
  </si>
  <si>
    <t>Affiliate of Enduro Resource Partners LLC</t>
  </si>
  <si>
    <t>Purchase price of oil and gas assets</t>
  </si>
  <si>
    <t>Escrow deposit</t>
  </si>
  <si>
    <t>Proceeds from break-up fee</t>
  </si>
  <si>
    <t>Prepaid Expenses and Other Current Assets (Details) - USD ($)</t>
  </si>
  <si>
    <t>Prepaid insurance</t>
  </si>
  <si>
    <t>Prepaid federal and state income taxes</t>
  </si>
  <si>
    <t>Retainers and deposits</t>
  </si>
  <si>
    <t>Other prepaid expenses</t>
  </si>
  <si>
    <t>Receivables (Details) - USD ($)</t>
  </si>
  <si>
    <t>Receivables from oil and gas sales</t>
  </si>
  <si>
    <t>Total receivables</t>
  </si>
  <si>
    <t>Property and Equipment - Summary of 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and office equipment, at cost</t>
  </si>
  <si>
    <t>Less: Accumulated depreciation</t>
  </si>
  <si>
    <t>Property and Equipment - Narrative (Details) - USD ($) $ in Millions</t>
  </si>
  <si>
    <t>Delhi Field</t>
  </si>
  <si>
    <t>Property, Plant and Equipment [Line Items]</t>
  </si>
  <si>
    <t>Capital expenditures</t>
  </si>
  <si>
    <t>Other Assets (Details) - USD ($)</t>
  </si>
  <si>
    <t>Royalty rights</t>
  </si>
  <si>
    <t>Less: Accumulated amortization of royalty rights</t>
  </si>
  <si>
    <t>Investment in Well Lift Inc., at cost</t>
  </si>
  <si>
    <t>Less: Accumulated amortization of deferred loan costs</t>
  </si>
  <si>
    <t>Software license</t>
  </si>
  <si>
    <t>Less: Accumulated amortization of software license</t>
  </si>
  <si>
    <t>Other Assets - Additional Information (Details) - Well Lift Inc.</t>
  </si>
  <si>
    <t>Line of Credit Facility [Line Items]</t>
  </si>
  <si>
    <t>Perpetual royalty percentage</t>
  </si>
  <si>
    <t>5.00%</t>
  </si>
  <si>
    <t>Ownership percentage</t>
  </si>
  <si>
    <t>17.50%</t>
  </si>
  <si>
    <t>Accrued Liabilities and Other - Schedule of Other Current Liabilities (Details) - USD ($)</t>
  </si>
  <si>
    <t>Accrued incentive and other compensation</t>
  </si>
  <si>
    <t>Accrued severance (for two former employees)</t>
  </si>
  <si>
    <t>Asset retirement obligations due within one year</t>
  </si>
  <si>
    <t>Accrued royalties, including suspended accounts</t>
  </si>
  <si>
    <t>Accrued franchise taxes</t>
  </si>
  <si>
    <t>Accrued ad valorem taxes</t>
  </si>
  <si>
    <t>Asset Retirement Obligations - Summary of Asset Retirement Obligations (Details) - USD ($)</t>
  </si>
  <si>
    <t>Reconciliation of the beginning and ending asset retirement obligation</t>
  </si>
  <si>
    <t>Asset retirement obligations—beginning of period</t>
  </si>
  <si>
    <t>Liabilities incurred</t>
  </si>
  <si>
    <t>Liabilities settled</t>
  </si>
  <si>
    <t>Liabilities sold</t>
  </si>
  <si>
    <t>Accretion of discount</t>
  </si>
  <si>
    <t>Revisions to previous estimates</t>
  </si>
  <si>
    <t>Asset retirement obligations—ending of period</t>
  </si>
  <si>
    <t>Less: current asset retirement obligations</t>
  </si>
  <si>
    <t>Long-term portion of asset retirement obligations</t>
  </si>
  <si>
    <t>Stockholders' Equity - Narrative (Details) - USD ($)</t>
  </si>
  <si>
    <t>1 Months Ended</t>
  </si>
  <si>
    <t>Nov. 30, 2016</t>
  </si>
  <si>
    <t>Sep. 30, 2016</t>
  </si>
  <si>
    <t>Jun. 30, 2015</t>
  </si>
  <si>
    <t>May 12, 2015</t>
  </si>
  <si>
    <t>Class of Stock [Line Items]</t>
  </si>
  <si>
    <t>Dividends paid</t>
  </si>
  <si>
    <t>Total cost of treasury shares acquired</t>
  </si>
  <si>
    <t>Aggregate redemption cost</t>
  </si>
  <si>
    <t>Cash dividends to preferred stockholders</t>
  </si>
  <si>
    <t>Series A Cumulative Preferred Stock</t>
  </si>
  <si>
    <t>Issuance of preferred stock (in shares)</t>
  </si>
  <si>
    <t>Preferred stock dividend rate (as a percent)</t>
  </si>
  <si>
    <t>8.50%</t>
  </si>
  <si>
    <t>Preferred stock, liquidation preference (in dollars per share)</t>
  </si>
  <si>
    <t>Purchases of treasury stock (shares)</t>
  </si>
  <si>
    <t>Preferred | Series A Cumulative Preferred Stock</t>
  </si>
  <si>
    <t>Deemed dividend</t>
  </si>
  <si>
    <t>2015 Share Repurchase Program | Common Stock</t>
  </si>
  <si>
    <t>Amount authorized to be repurchased</t>
  </si>
  <si>
    <t>Treasury stock acquired, average cost (in USD per share)</t>
  </si>
  <si>
    <t>Stockholders' Equity - Dividends (Details) - $ / shares</t>
  </si>
  <si>
    <t>Dividends Paid 1</t>
  </si>
  <si>
    <t>Dividends Payable [Line Items]</t>
  </si>
  <si>
    <t>Cash dividends paid (per common share)</t>
  </si>
  <si>
    <t>Dividends Paid 2</t>
  </si>
  <si>
    <t>Dividends Paid 3</t>
  </si>
  <si>
    <t>Dividends Paid 4</t>
  </si>
  <si>
    <t>Stockholders' Equity - Treasury Shares (Details) - USD ($)</t>
  </si>
  <si>
    <t>Equity, Class of Treasury Stock [Line Items]</t>
  </si>
  <si>
    <t>Number of treasury shares acquired (shares)</t>
  </si>
  <si>
    <t>Common Stock | 2015 Share Repurchase Program</t>
  </si>
  <si>
    <t>Average cost per share (in USD per share)</t>
  </si>
  <si>
    <t>Stock-Based Incentive Plan - Narrative (Details) - USD ($)</t>
  </si>
  <si>
    <t>Dec. 08, 2016</t>
  </si>
  <si>
    <t>Share-based Compensation Arrangement by Share-based Payment Award [Line Items]</t>
  </si>
  <si>
    <t>Stock options intrinsic value</t>
  </si>
  <si>
    <t>Shares unexercised (shares)</t>
  </si>
  <si>
    <t>Stock Options</t>
  </si>
  <si>
    <t>Option vested (in shares)</t>
  </si>
  <si>
    <t>Restricted Stock, Service Based</t>
  </si>
  <si>
    <t>Vesting period (in years)</t>
  </si>
  <si>
    <t>1 year</t>
  </si>
  <si>
    <t>Fair value at grant date, per share (in dollars per share)</t>
  </si>
  <si>
    <t>Shares granted (in shares)</t>
  </si>
  <si>
    <t>Restricted Stock, Service Based | Employees</t>
  </si>
  <si>
    <t>Restricted Stock, Service Based | Director</t>
  </si>
  <si>
    <t>Restricted Stock</t>
  </si>
  <si>
    <t>Number of shares forfeited (shares)</t>
  </si>
  <si>
    <t>Restricted stock, vested (shares)</t>
  </si>
  <si>
    <t>2016 Equity Incentive Plan</t>
  </si>
  <si>
    <t>Shares authorized for granting (shares)</t>
  </si>
  <si>
    <t>Shares available for grant (shares)</t>
  </si>
  <si>
    <t>2004 Stock Plan | Restricted Stock and Contingent Restricted Stock</t>
  </si>
  <si>
    <t>Expiration period (in years)</t>
  </si>
  <si>
    <t>4 years</t>
  </si>
  <si>
    <t>2004 Stock Plan | Other Awards</t>
  </si>
  <si>
    <t>2004 Stock Plan | Service-Based</t>
  </si>
  <si>
    <t>2004 Stock Plan | Performance Shares</t>
  </si>
  <si>
    <t>2004 Stock Plan | Restricted Stock, Market Based</t>
  </si>
  <si>
    <t>Stock-Based Incentive Plan - Fair Value Assumptions (Details) - $ / shares</t>
  </si>
  <si>
    <t>Risk-free interest rate</t>
  </si>
  <si>
    <t>1.03%</t>
  </si>
  <si>
    <t>1.46%</t>
  </si>
  <si>
    <t>Expected life in years</t>
  </si>
  <si>
    <t>2 years 9 months 29 days</t>
  </si>
  <si>
    <t>3 years 9 months 29 days</t>
  </si>
  <si>
    <t>Expected volatility</t>
  </si>
  <si>
    <t>37.80%</t>
  </si>
  <si>
    <t>34.90%</t>
  </si>
  <si>
    <t>Dividend yield</t>
  </si>
  <si>
    <t>3.50%</t>
  </si>
  <si>
    <t>3.30%</t>
  </si>
  <si>
    <t>Restricted Stock, Market Based</t>
  </si>
  <si>
    <t>Weighted average fair value of market-based awards granted (in dollars per share)</t>
  </si>
  <si>
    <t>Stock-Based Incentive Plan - Schedule of Restricted Stock (Details) - USD ($)</t>
  </si>
  <si>
    <t>Number of Restricted Shares</t>
  </si>
  <si>
    <t>Nonvested, beginning of period (shares)</t>
  </si>
  <si>
    <t>Vested (shares)</t>
  </si>
  <si>
    <t>Forfeited (shares)</t>
  </si>
  <si>
    <t>Nonvested, end of period (shares)</t>
  </si>
  <si>
    <t>Weighted Average Grant-Date Fair Value</t>
  </si>
  <si>
    <t>Weighted average grant date fair value, beginning of period (in USD per share)</t>
  </si>
  <si>
    <t>Vested, weighted average grant date fair value (in USD per share)</t>
  </si>
  <si>
    <t>Forfeited, weighted average grant date fair value (in USD per share)</t>
  </si>
  <si>
    <t>Weighted average grant date fair value, end of period (in USD per share)</t>
  </si>
  <si>
    <t>Unamortized compensation expense</t>
  </si>
  <si>
    <t>Weighted Average Remaining Amortization Period (in years)</t>
  </si>
  <si>
    <t>2 years</t>
  </si>
  <si>
    <t>Grants (shares)</t>
  </si>
  <si>
    <t>Grants, weighted average grant date fair value (in USD per share)</t>
  </si>
  <si>
    <t>Restricted Stock, Performance Based</t>
  </si>
  <si>
    <t>Stock-Based Incentive Plan - Vesting Date Restricted Stock (Details) - USD ($)</t>
  </si>
  <si>
    <t>Vesting-date intrinsic value of Restricted Stock</t>
  </si>
  <si>
    <t>Grant-date fair value of vested Restricted Stock</t>
  </si>
  <si>
    <t>Contingent Restricted Stock Grants</t>
  </si>
  <si>
    <t>Stock-Based Incentive Plan - Schedule of Contingent Restricted Stock (Details)</t>
  </si>
  <si>
    <t>Jun. 30, 2018USD ($)$ / sharesshares</t>
  </si>
  <si>
    <t>Contingent Restricted Stock, Performance Based [Member]</t>
  </si>
  <si>
    <t>Number of Restricted Stock Units</t>
  </si>
  <si>
    <t>Nonvested, end of period (shares) | shares</t>
  </si>
  <si>
    <t>Weighted average grant date fair value, end of period (in USD per share) | $ / shares</t>
  </si>
  <si>
    <t>Potential future compensation expense | $</t>
  </si>
  <si>
    <t>Contingent Restricted Stock, Market Based [Member]</t>
  </si>
  <si>
    <t>Nonvested, beginning of period (shares) | shares</t>
  </si>
  <si>
    <t>Forfeited (shares) | shares</t>
  </si>
  <si>
    <t>Vested (shares) | shares</t>
  </si>
  <si>
    <t>Weighted average grant date fair value, beginning of period (in USD per share) | $ / shares</t>
  </si>
  <si>
    <t>Forfeited, weighted average grant date fair value (in USD per share) | $ / shares</t>
  </si>
  <si>
    <t>Vested, weighted average grant date fair value (in USD per share) | $ / shares</t>
  </si>
  <si>
    <t>Unamortized compensation expense | $</t>
  </si>
  <si>
    <t>Supplemental Disclosure of Cash Flow Information - Schedule of Supplement Cash Flow (Details) - USD ($)</t>
  </si>
  <si>
    <t>Income taxes paid</t>
  </si>
  <si>
    <t>Income tax refunds</t>
  </si>
  <si>
    <t>Non-cash transactions:</t>
  </si>
  <si>
    <t>Increase (decrease) in accrued purchases of property and equipment</t>
  </si>
  <si>
    <t>Deferred loan costs charged to oil and gas property costs</t>
  </si>
  <si>
    <t>Oil and natural gas property costs attributable to the recognition of asset retirement obligations</t>
  </si>
  <si>
    <t>Mengel working interest acquired in Delhi Field litigation settlement</t>
  </si>
  <si>
    <t>Royalty rights acquired through non-monetary exchange of patent and trademark assets</t>
  </si>
  <si>
    <t>Previously acquired Company shares swapped by holders to pay stock option exercise price</t>
  </si>
  <si>
    <t>Accrued purchases of treasury stock</t>
  </si>
  <si>
    <t>Income Taxes - Narrative (Details) - USD ($)</t>
  </si>
  <si>
    <t>6 Months Ended</t>
  </si>
  <si>
    <t>Operating Loss Carryforwards [Line Items]</t>
  </si>
  <si>
    <t>Tax rate one time excluding adjustment</t>
  </si>
  <si>
    <t>16.00%</t>
  </si>
  <si>
    <t>Statutory tax rate</t>
  </si>
  <si>
    <t>27.60%</t>
  </si>
  <si>
    <t>34.00%</t>
  </si>
  <si>
    <t>Blended income tax rate</t>
  </si>
  <si>
    <t>27.55%</t>
  </si>
  <si>
    <t>Deferred tax benefit</t>
  </si>
  <si>
    <t>Income tax rate percentage</t>
  </si>
  <si>
    <t>(21.20%)</t>
  </si>
  <si>
    <t>37.60%</t>
  </si>
  <si>
    <t>28.00%</t>
  </si>
  <si>
    <t>Unrecognized tax benefits</t>
  </si>
  <si>
    <t>Tax loss carryforwards from exercise of options and warrants</t>
  </si>
  <si>
    <t>Mineral Property Depletion</t>
  </si>
  <si>
    <t>Tax carryforward</t>
  </si>
  <si>
    <t>Federal</t>
  </si>
  <si>
    <t>Tax loss carryforward from reverse merger</t>
  </si>
  <si>
    <t>Carryforward from reverse merger</t>
  </si>
  <si>
    <t>Annual amount of carryforward from reverse merger through 2023</t>
  </si>
  <si>
    <t>Income Taxes - Components of Income Tax Provision (Benefit) (Details) - USD ($)</t>
  </si>
  <si>
    <t>Current:</t>
  </si>
  <si>
    <t>State</t>
  </si>
  <si>
    <t>Total current income tax provision</t>
  </si>
  <si>
    <t>Deferred:</t>
  </si>
  <si>
    <t>Total deferred income tax provision</t>
  </si>
  <si>
    <t>Total income tax provision</t>
  </si>
  <si>
    <t>Income Taxes - Reconciliation of Statutory and Income Tax Expense (Details) - USD ($)</t>
  </si>
  <si>
    <t>Effective Income Tax Rate Reconciliation, Amount [Abstract]</t>
  </si>
  <si>
    <t>Income tax provision (benefit) computed at the statutory federal rate</t>
  </si>
  <si>
    <t>Adjustment of deferred income liability for lower statutory federal tax rate</t>
  </si>
  <si>
    <t>Change in valuation allowance due to newly enacted tax legislation</t>
  </si>
  <si>
    <t>Depletion in excess of tax basis</t>
  </si>
  <si>
    <t>State income taxes, net of federal tax benefit</t>
  </si>
  <si>
    <t>Permanent differences related to stock-based compensation</t>
  </si>
  <si>
    <t>Effective Income Tax Rate Reconciliation, Percent [Abstract]</t>
  </si>
  <si>
    <t>Income tax (benefit) provision computed at the statutory federal rate</t>
  </si>
  <si>
    <t>(36.80%)</t>
  </si>
  <si>
    <t>0.00%</t>
  </si>
  <si>
    <t>(0.70%)</t>
  </si>
  <si>
    <t>(14.90%)</t>
  </si>
  <si>
    <t>(6.60%)</t>
  </si>
  <si>
    <t>4.40%</t>
  </si>
  <si>
    <t>4.10%</t>
  </si>
  <si>
    <t>0.60%</t>
  </si>
  <si>
    <t>(0.90%)</t>
  </si>
  <si>
    <t>0.20%</t>
  </si>
  <si>
    <t>0.10%</t>
  </si>
  <si>
    <t>(0.10%)</t>
  </si>
  <si>
    <t>Income tax (benefit) provision</t>
  </si>
  <si>
    <t>Income Taxes - Schedule of Deferred Income Taxes (Details) - USD ($)</t>
  </si>
  <si>
    <t>Deferred tax assets:</t>
  </si>
  <si>
    <t>Non-qualified stock-based compensation</t>
  </si>
  <si>
    <t>Net operating loss carry-forwards</t>
  </si>
  <si>
    <t>AMT credit carry-forward</t>
  </si>
  <si>
    <t>Gross deferred tax assets</t>
  </si>
  <si>
    <t>Valuation allowance</t>
  </si>
  <si>
    <t>Total deferred tax assets</t>
  </si>
  <si>
    <t>Deferred tax liability:</t>
  </si>
  <si>
    <t>Total deferred tax liability</t>
  </si>
  <si>
    <t>Net deferred tax liability</t>
  </si>
  <si>
    <t>Income Taxes - Balance Sheet Items (Details) - USD ($)</t>
  </si>
  <si>
    <t>Current deferred tax asset</t>
  </si>
  <si>
    <t>Non-current deferred tax liability</t>
  </si>
  <si>
    <t>Net liability</t>
  </si>
  <si>
    <t>Net Income Per Share - Schedule of Basic and Diluted Earnings (Loss) Per Share (Details) - USD ($)</t>
  </si>
  <si>
    <t>3 Months Ended</t>
  </si>
  <si>
    <t>Mar. 31, 2018</t>
  </si>
  <si>
    <t>Sep. 30, 2017</t>
  </si>
  <si>
    <t>Mar. 31, 2017</t>
  </si>
  <si>
    <t>Dec. 31, 2016</t>
  </si>
  <si>
    <t>Numerator</t>
  </si>
  <si>
    <t>Denominator</t>
  </si>
  <si>
    <t>Weighted average number of common shares—Basic (in shares)</t>
  </si>
  <si>
    <t>Effect of dilutive securities:</t>
  </si>
  <si>
    <t>Total weighted average dilutive securities (in shares)</t>
  </si>
  <si>
    <t>Weighted average number of common shares and dilutive potential common shares used in diluted EPS (in shares)</t>
  </si>
  <si>
    <t>Net income per common share - Basic (in dollars per share)</t>
  </si>
  <si>
    <t>Net income per common share - Diluted (in dollars per share)</t>
  </si>
  <si>
    <t>Contingent restricted stock grants</t>
  </si>
  <si>
    <t>Weighted average dilutive securities (in shares)</t>
  </si>
  <si>
    <t>Net Income Per Share - Schedule of Outstanding Potentially Dilutive Securities (Details) - $ / shares</t>
  </si>
  <si>
    <t>Antidilutive Securities Excluded from Computation of Earnings Per Share [Line Items]</t>
  </si>
  <si>
    <t>Weighted Average Exercise Price (in dollars per share)</t>
  </si>
  <si>
    <t>Outstanding (in shares)</t>
  </si>
  <si>
    <t>Contingent Restricted Stock grants</t>
  </si>
  <si>
    <t>Credit Agreements (Details) - Line of Credit - Senior Secured Reserve-Based Credit Facility - Revolving Credit Facility</t>
  </si>
  <si>
    <t>Apr. 11, 2016USD ($)</t>
  </si>
  <si>
    <t>Feb. 01, 2018USD ($)</t>
  </si>
  <si>
    <t>Debt Instrument [Line Items]</t>
  </si>
  <si>
    <t>Term of debt instrument</t>
  </si>
  <si>
    <t>Maximum borrowing capacity</t>
  </si>
  <si>
    <t>Initial borrowing base</t>
  </si>
  <si>
    <t>Placement fee percentage</t>
  </si>
  <si>
    <t>0.50%</t>
  </si>
  <si>
    <t>Placement fee amount</t>
  </si>
  <si>
    <t>Commitment fee percentage</t>
  </si>
  <si>
    <t>0.25%</t>
  </si>
  <si>
    <t>Maximum total leverage ratio</t>
  </si>
  <si>
    <t>Debt service coverage ratio</t>
  </si>
  <si>
    <t>Minimum consolidated tangible net worth</t>
  </si>
  <si>
    <t>Debt issuance costs</t>
  </si>
  <si>
    <t>Unamortized debt issuance costs</t>
  </si>
  <si>
    <t>LIBOR</t>
  </si>
  <si>
    <t>Basis spread on variable rate</t>
  </si>
  <si>
    <t>2.75%</t>
  </si>
  <si>
    <t>Prime Rate</t>
  </si>
  <si>
    <t>1.00%</t>
  </si>
  <si>
    <t>Commitments and Contingencies - Narrative (Details) - USD ($)</t>
  </si>
  <si>
    <t>Term of operating lease (in years)</t>
  </si>
  <si>
    <t>Rent expense</t>
  </si>
  <si>
    <t>Commitments and Contingencies - Schedule of Future Minimum Lease Commitments (Details)</t>
  </si>
  <si>
    <t>Concentrations of Credit Risk - Schedule of Credit Risk (Details) - Net revenue - Major Customers</t>
  </si>
  <si>
    <t>Percent of Total Revenue</t>
  </si>
  <si>
    <t>100.00%</t>
  </si>
  <si>
    <t>Plains Marketing L.P. (Oil sales from Delhi)</t>
  </si>
  <si>
    <t>92.00%</t>
  </si>
  <si>
    <t>97.00%</t>
  </si>
  <si>
    <t>99.00%</t>
  </si>
  <si>
    <t>American Midstream Gas Solutions (NGL sales from Delhi)</t>
  </si>
  <si>
    <t>8.00%</t>
  </si>
  <si>
    <t>3.00%</t>
  </si>
  <si>
    <t>All others</t>
  </si>
  <si>
    <t>Retirement Plan (Details) - USD ($)</t>
  </si>
  <si>
    <t>Employer match of employee contributions of first 6% of eligible compensation (as a percent)</t>
  </si>
  <si>
    <t>Percentage of eligible compensation, matched 100% by employer</t>
  </si>
  <si>
    <t>6.00%</t>
  </si>
  <si>
    <t>Matching contribution to the plan</t>
  </si>
  <si>
    <t>Derivatives (Details) - USD ($)</t>
  </si>
  <si>
    <t>Net asset position of derivatives with counterparty</t>
  </si>
  <si>
    <t>Gain on derivatives</t>
  </si>
  <si>
    <t>Gain on settled derivatives</t>
  </si>
  <si>
    <t>Unrealized gain (loss) on derivatives</t>
  </si>
  <si>
    <t>Dehli Field Litigation Settlement (Details) - USD ($)</t>
  </si>
  <si>
    <t>Jun. 24, 2016</t>
  </si>
  <si>
    <t>Loss Contingencies [Line Items]</t>
  </si>
  <si>
    <t>Delhi field litigation settlement gain</t>
  </si>
  <si>
    <t>Fair value of litigation settlement</t>
  </si>
  <si>
    <t>Dehli Field Litigation | Denbury Resources, Inc</t>
  </si>
  <si>
    <t>Proceeds from litigation</t>
  </si>
  <si>
    <t>Working interest in Mengal Sand Interval</t>
  </si>
  <si>
    <t>23.90%</t>
  </si>
  <si>
    <t>Overriding royalty interest in Holt-Bryant</t>
  </si>
  <si>
    <t>0.2226%</t>
  </si>
  <si>
    <t>Dehli Field Litigation | Denbury Resources, Inc | Level 2</t>
  </si>
  <si>
    <t>Restructuring - Investments in Well Lift Inc (Details) - USD ($)</t>
  </si>
  <si>
    <t>Dec. 31, 2015</t>
  </si>
  <si>
    <t>Restructuring Cost and Reserve [Line Items]</t>
  </si>
  <si>
    <t>GARP</t>
  </si>
  <si>
    <t>Restructuring reserve</t>
  </si>
  <si>
    <t>Adjustment to Cost</t>
  </si>
  <si>
    <t>GARP | Restructuring charges</t>
  </si>
  <si>
    <t>Well Lift Inc.</t>
  </si>
  <si>
    <t>Ownership percentage after conversion of preferred stock into common stock</t>
  </si>
  <si>
    <t>42.50%</t>
  </si>
  <si>
    <t>Discounted net present value of assets</t>
  </si>
  <si>
    <t>Exchange of Assets | Well Lift Inc. | GARP</t>
  </si>
  <si>
    <t>Total impairments</t>
  </si>
  <si>
    <t>Supplemental Disclosures about Oil and Natural Gas Producing Properties (unaudited) - Narrative (Details) - USD ($)</t>
  </si>
  <si>
    <t>Reserve Quantities [Line Items]</t>
  </si>
  <si>
    <t>Period Considered for Unweighted Arithmetic Average for Determining Reserve Volumes and Values</t>
  </si>
  <si>
    <t>Period Considered for Determining Unweighted Arithmetic Average of First Day of Month, Commodity Prices</t>
  </si>
  <si>
    <t>Supplemental Disclosures about Oil and Natural Gas Producing Properties (unaudited) - Schedule of Costs Incurred and Capitalized in Oil and Natural Gas Property Acquisition, Exploration, and Development (Details) - USD ($)</t>
  </si>
  <si>
    <t>Property acquisition costs:</t>
  </si>
  <si>
    <t>Proved property</t>
  </si>
  <si>
    <t>Unproved property</t>
  </si>
  <si>
    <t>Exploration costs</t>
  </si>
  <si>
    <t>Development costs</t>
  </si>
  <si>
    <t>Total costs incurred for oil and natural gas activities</t>
  </si>
  <si>
    <t>In connection with the June 2016 Delhi Field Litigation Settlement, we received a 23.9% working interest in the non-producing Mengel Interval with an estimated fair value of $596,500. This cost is included in properties subject to amortization.</t>
  </si>
  <si>
    <t>Supplemental Disclosures about Oil and Natural Gas Producing Properties (unaudited) - Estimated Quantities of Proved Oil and Natural Gas Reserves (Details)</t>
  </si>
  <si>
    <t>Jun. 30, 2018BoeMcfbbl</t>
  </si>
  <si>
    <t>Jun. 30, 2017BoeMcfbbl</t>
  </si>
  <si>
    <t>Jun. 30, 2016BoeMcfbbl</t>
  </si>
  <si>
    <t>Jun. 30, 2015BoeMcfbbl</t>
  </si>
  <si>
    <t>Estimated quantities of proved oil and natural gas reserves and changes in quantities of proved developed and undeveloped reserves</t>
  </si>
  <si>
    <t>Balance at the beginning of the period (in BOE) | Boe</t>
  </si>
  <si>
    <t>Revisions of previous estimates (in BOE) | Boe</t>
  </si>
  <si>
    <t>[2]</t>
  </si>
  <si>
    <t>[3]</t>
  </si>
  <si>
    <t>Improved recovery, extensions and discoveries (in BOE) | Boe</t>
  </si>
  <si>
    <t>Sales of minerals in place (in BOE) | Boe</t>
  </si>
  <si>
    <t>Production (sales volumes) (in BOE) | Boe</t>
  </si>
  <si>
    <t>Balance at the end of the period (in BOE) | Boe</t>
  </si>
  <si>
    <t>Proved developed reserves (in BOE) | Boe</t>
  </si>
  <si>
    <t>Proved undeveloped reserves (in BOE) | Boe</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Proved undeveloped reserves (in Bbls/Mcf)</t>
  </si>
  <si>
    <t>Balance at the beginning of the period (in Bbls/Mcf) | Mcf</t>
  </si>
  <si>
    <t>Revisions of previous estimates (in Bbls/Mcf) | Mcf</t>
  </si>
  <si>
    <t>Improved recovery, extensions and discoveries (in Bbls/Mcf) | Mcf</t>
  </si>
  <si>
    <t>Sales of minerals in place (in Bbls/Mcf) | Mcf</t>
  </si>
  <si>
    <t>Production (sales volumes) (in Bbls/Mcf) | Mcf</t>
  </si>
  <si>
    <t>Balance at the end of the period (in Bbls/Mcf) | Mcf</t>
  </si>
  <si>
    <t>Proved developed reserves (in Bbls/Mcf) | Mcf</t>
  </si>
  <si>
    <t>Proved undeveloped reserves (in Bbls/Mcf) | Mcf</t>
  </si>
  <si>
    <t>The positive crude oil revision resulted from better production performance during fiscal 2018. The negative NGL revision results primarily from lower expectations for ultimate NGL recoveries from the plant based on production data subsequent to the commencement of plant production.</t>
  </si>
  <si>
    <t>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t>
  </si>
  <si>
    <t>The negative revision results primarily from the removal of proved undeveloped reserves in the far eastern part of the Delhi field, referred to as Test Site 6, which were deemed uneconomic under the lower SEC price case utilized at the end of the period.</t>
  </si>
  <si>
    <t>Supplemental Disclosures about Oil and Natural Gas Producing Properties (unaudited) - Standardized Measure of Discounted Future Net Cash Flows Related to Proved Oil and Natural Gas Reserves (Details) - USD ($)</t>
  </si>
  <si>
    <t>Standardized measure of discounted future net cash flows</t>
  </si>
  <si>
    <t>Future cash inflows</t>
  </si>
  <si>
    <t>Future production costs and severance taxes</t>
  </si>
  <si>
    <t>Future development costs</t>
  </si>
  <si>
    <t>Future income tax expenses</t>
  </si>
  <si>
    <t>Future net cash flows</t>
  </si>
  <si>
    <t>10% annual discount for estimated timing of cash flows</t>
  </si>
  <si>
    <t>Supplemental Disclosures about Oil and Natural Gas Producing Properties (unaudited) - Schedule of NYMEX Prices Used in Determining Future Cash Flows (Details)</t>
  </si>
  <si>
    <t>Jun. 30, 2018$ / bbl$ / MMBtu</t>
  </si>
  <si>
    <t>Jun. 30, 2017$ / bbl$ / MMBtu</t>
  </si>
  <si>
    <t>Jun. 30, 2016$ / bbl$ / MMBtu</t>
  </si>
  <si>
    <t>Oil (per barrel)</t>
  </si>
  <si>
    <t>Average Sales Price and Production Costs Per Unit of Production [Line Items]</t>
  </si>
  <si>
    <t>Commodity Prices Used in Determining Future Cash Flows | $ / bbl</t>
  </si>
  <si>
    <t>Gas (per million BTU)</t>
  </si>
  <si>
    <t>Commodity Prices Used in Determining Future Cash Flows | $ / MMBtu</t>
  </si>
  <si>
    <t>Supplemental Disclosures about Oil and Natural Gas Producing Properties (unaudited) - Roll Forward of Changes in Standardized Measure of Discount Future Cash Flows on Proved Crude Oil, Natural Gas Liquids, and Natural Gas Reserves (Details) - USD ($)</t>
  </si>
  <si>
    <t>Changes in the standardized measure of discounted future net cash flows applicable to proved crude oil, natural gas liquids, and natural gas reserves</t>
  </si>
  <si>
    <t>Balance, beginning of year</t>
  </si>
  <si>
    <t>Net changes in sales prices and production costs related to future production</t>
  </si>
  <si>
    <t>Changes in estimated future development costs</t>
  </si>
  <si>
    <t>Sales of oil and gas produced during the period, net of production costs</t>
  </si>
  <si>
    <t>Net change due to extensions, discoveries, and improved recovery</t>
  </si>
  <si>
    <t>Net change due to revisions in quantity estimates</t>
  </si>
  <si>
    <t>Net change due to sales of minerals in place</t>
  </si>
  <si>
    <t>Development costs incurred during the period</t>
  </si>
  <si>
    <t>Net change in discounted income taxes</t>
  </si>
  <si>
    <t>Net changes in timing of production and other</t>
  </si>
  <si>
    <t>Balance, end of year</t>
  </si>
  <si>
    <t>Selected Quarterly Financial Data (Unaudited) - Summary of Quarterly Financial Information (Details) - USD ($)</t>
  </si>
  <si>
    <t>Operating income</t>
  </si>
  <si>
    <t>Net income available to common shareholders</t>
  </si>
  <si>
    <t>Basic net income per share (in dollars per share)</t>
  </si>
  <si>
    <t>Diluted net income per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3171514</v>
      </c>
    </row>
    <row r="14" spans="1:4">
      <c r="A14" s="4" t="s">
        <v>23</v>
      </c>
      <c r="B14" s="4" t="s">
        <v>24</v>
      </c>
    </row>
    <row r="15" spans="1:4">
      <c r="A15" s="4" t="s">
        <v>25</v>
      </c>
      <c r="B15" s="4" t="s">
        <v>24</v>
      </c>
    </row>
    <row r="16" spans="1:4">
      <c r="A16" s="4" t="s">
        <v>26</v>
      </c>
      <c r="B16" s="4" t="s">
        <v>27</v>
      </c>
    </row>
    <row r="17" spans="1:4">
      <c r="A17" s="4" t="s">
        <v>28</v>
      </c>
      <c r="D17" s="6" t="n">
        <v>12716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29844</v>
      </c>
      <c r="C3" s="6" t="n">
        <v>23028153</v>
      </c>
    </row>
    <row r="4" spans="1:3">
      <c r="A4" s="4" t="s">
        <v>33</v>
      </c>
      <c r="B4" s="5" t="n">
        <v>2751289</v>
      </c>
      <c r="C4" s="5" t="n">
        <v>0</v>
      </c>
    </row>
    <row r="5" spans="1:3">
      <c r="A5" s="4" t="s">
        <v>34</v>
      </c>
      <c r="B5" s="5" t="n">
        <v>3941916</v>
      </c>
      <c r="C5" s="5" t="n">
        <v>2726702</v>
      </c>
    </row>
    <row r="6" spans="1:3">
      <c r="A6" s="4" t="s">
        <v>35</v>
      </c>
      <c r="B6" s="5" t="n">
        <v>524507</v>
      </c>
      <c r="C6" s="5" t="n">
        <v>387672</v>
      </c>
    </row>
    <row r="7" spans="1:3">
      <c r="A7" s="4" t="s">
        <v>36</v>
      </c>
      <c r="B7" s="5" t="n">
        <v>32147556</v>
      </c>
      <c r="C7" s="5" t="n">
        <v>26142527</v>
      </c>
    </row>
    <row r="8" spans="1:3">
      <c r="A8" s="3" t="s">
        <v>37</v>
      </c>
    </row>
    <row r="9" spans="1:3">
      <c r="A9" s="4" t="s">
        <v>38</v>
      </c>
      <c r="B9" s="5" t="n">
        <v>61239746</v>
      </c>
      <c r="C9" s="5" t="n">
        <v>61790068</v>
      </c>
    </row>
    <row r="10" spans="1:3">
      <c r="A10" s="4" t="s">
        <v>39</v>
      </c>
      <c r="B10" s="5" t="n">
        <v>30407</v>
      </c>
      <c r="C10" s="5" t="n">
        <v>40689</v>
      </c>
    </row>
    <row r="11" spans="1:3">
      <c r="A11" s="4" t="s">
        <v>40</v>
      </c>
      <c r="B11" s="5" t="n">
        <v>61270153</v>
      </c>
      <c r="C11" s="5" t="n">
        <v>61830757</v>
      </c>
    </row>
    <row r="12" spans="1:3">
      <c r="A12" s="4" t="s">
        <v>41</v>
      </c>
      <c r="B12" s="5" t="n">
        <v>244835</v>
      </c>
      <c r="C12" s="5" t="n">
        <v>295384</v>
      </c>
    </row>
    <row r="13" spans="1:3">
      <c r="A13" s="4" t="s">
        <v>42</v>
      </c>
      <c r="B13" s="5" t="n">
        <v>93662544</v>
      </c>
      <c r="C13" s="5" t="n">
        <v>88268668</v>
      </c>
    </row>
    <row r="14" spans="1:3">
      <c r="A14" s="3" t="s">
        <v>43</v>
      </c>
    </row>
    <row r="15" spans="1:3">
      <c r="A15" s="4" t="s">
        <v>44</v>
      </c>
      <c r="B15" s="5" t="n">
        <v>3432568</v>
      </c>
      <c r="C15" s="5" t="n">
        <v>1994255</v>
      </c>
    </row>
    <row r="16" spans="1:3">
      <c r="A16" s="4" t="s">
        <v>45</v>
      </c>
      <c r="B16" s="5" t="n">
        <v>874886</v>
      </c>
      <c r="C16" s="5" t="n">
        <v>724639</v>
      </c>
    </row>
    <row r="17" spans="1:3">
      <c r="A17" s="4" t="s">
        <v>46</v>
      </c>
      <c r="B17" s="5" t="n">
        <v>122760</v>
      </c>
      <c r="C17" s="5" t="n">
        <v>0</v>
      </c>
    </row>
    <row r="18" spans="1:3">
      <c r="A18" s="4" t="s">
        <v>47</v>
      </c>
      <c r="B18" s="5" t="n">
        <v>4430214</v>
      </c>
      <c r="C18" s="5" t="n">
        <v>2718894</v>
      </c>
    </row>
    <row r="19" spans="1:3">
      <c r="A19" s="3" t="s">
        <v>48</v>
      </c>
    </row>
    <row r="20" spans="1:3">
      <c r="A20" s="4" t="s">
        <v>49</v>
      </c>
      <c r="B20" s="5" t="n">
        <v>10555435</v>
      </c>
      <c r="C20" s="5" t="n">
        <v>15826291</v>
      </c>
    </row>
    <row r="21" spans="1:3">
      <c r="A21" s="4" t="s">
        <v>50</v>
      </c>
      <c r="B21" s="5" t="n">
        <v>1387416</v>
      </c>
      <c r="C21" s="5" t="n">
        <v>1253628</v>
      </c>
    </row>
    <row r="22" spans="1:3">
      <c r="A22" s="4" t="s">
        <v>51</v>
      </c>
      <c r="B22" s="5" t="n">
        <v>16373065</v>
      </c>
      <c r="C22" s="5" t="n">
        <v>19798813</v>
      </c>
    </row>
    <row r="23" spans="1:3">
      <c r="A23" s="4" t="s">
        <v>52</v>
      </c>
      <c r="B23" s="4" t="s">
        <v>53</v>
      </c>
      <c r="C23" s="4" t="s">
        <v>53</v>
      </c>
    </row>
    <row r="24" spans="1:3">
      <c r="A24" s="3" t="s">
        <v>54</v>
      </c>
    </row>
    <row r="25" spans="1:3">
      <c r="A25" s="4" t="s">
        <v>55</v>
      </c>
      <c r="B25" s="5" t="n">
        <v>33080</v>
      </c>
      <c r="C25" s="5" t="n">
        <v>33087</v>
      </c>
    </row>
    <row r="26" spans="1:3">
      <c r="A26" s="4" t="s">
        <v>56</v>
      </c>
      <c r="B26" s="5" t="n">
        <v>41757645</v>
      </c>
      <c r="C26" s="5" t="n">
        <v>40961957</v>
      </c>
    </row>
    <row r="27" spans="1:3">
      <c r="A27" s="4" t="s">
        <v>57</v>
      </c>
      <c r="B27" s="5" t="n">
        <v>35498754</v>
      </c>
      <c r="C27" s="5" t="n">
        <v>27474811</v>
      </c>
    </row>
    <row r="28" spans="1:3">
      <c r="A28" s="4" t="s">
        <v>58</v>
      </c>
      <c r="B28" s="5" t="n">
        <v>77289479</v>
      </c>
      <c r="C28" s="5" t="n">
        <v>68469855</v>
      </c>
    </row>
    <row r="29" spans="1:3">
      <c r="A29" s="4" t="s">
        <v>59</v>
      </c>
      <c r="B29" s="6" t="n">
        <v>93662544</v>
      </c>
      <c r="C29" s="6" t="n">
        <v>8826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100000000</v>
      </c>
      <c r="C4" s="5" t="n">
        <v>100000000</v>
      </c>
    </row>
    <row r="5" spans="1:3">
      <c r="A5" s="4" t="s">
        <v>64</v>
      </c>
      <c r="B5" s="5" t="n">
        <v>33080543</v>
      </c>
      <c r="C5" s="5" t="n">
        <v>33087308</v>
      </c>
    </row>
    <row r="6" spans="1:3">
      <c r="A6" s="4" t="s">
        <v>65</v>
      </c>
      <c r="B6" s="5" t="n">
        <v>33080543</v>
      </c>
      <c r="C6" s="5" t="n">
        <v>33087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192</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04</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6</v>
      </c>
      <c r="C1" s="2" t="s">
        <v>1</v>
      </c>
    </row>
    <row r="2" spans="1:5">
      <c r="C2" s="2" t="s">
        <v>2</v>
      </c>
      <c r="D2" s="2" t="s">
        <v>30</v>
      </c>
      <c r="E2" s="2" t="s">
        <v>67</v>
      </c>
    </row>
    <row r="3" spans="1:5">
      <c r="A3" s="3" t="s">
        <v>68</v>
      </c>
    </row>
    <row r="4" spans="1:5">
      <c r="A4" s="4" t="s">
        <v>69</v>
      </c>
      <c r="C4" s="6" t="n">
        <v>41281212</v>
      </c>
      <c r="D4" s="6" t="n">
        <v>34484896</v>
      </c>
      <c r="E4" s="6" t="n">
        <v>26349502</v>
      </c>
    </row>
    <row r="5" spans="1:5">
      <c r="A5" s="3" t="s">
        <v>70</v>
      </c>
    </row>
    <row r="6" spans="1:5">
      <c r="A6" s="4" t="s">
        <v>71</v>
      </c>
      <c r="C6" s="5" t="n">
        <v>6011998</v>
      </c>
      <c r="D6" s="5" t="n">
        <v>5719405</v>
      </c>
      <c r="E6" s="5" t="n">
        <v>5165120</v>
      </c>
    </row>
    <row r="7" spans="1:5">
      <c r="A7" s="4" t="s">
        <v>72</v>
      </c>
      <c r="C7" s="5" t="n">
        <v>90290</v>
      </c>
      <c r="D7" s="5" t="n">
        <v>59664</v>
      </c>
      <c r="E7" s="5" t="n">
        <v>49054</v>
      </c>
    </row>
    <row r="8" spans="1:5">
      <c r="A8" s="4" t="s">
        <v>73</v>
      </c>
      <c r="B8" s="4" t="s">
        <v>74</v>
      </c>
      <c r="C8" s="5" t="n">
        <v>6773781</v>
      </c>
      <c r="D8" s="5" t="n">
        <v>4985408</v>
      </c>
      <c r="E8" s="5" t="n">
        <v>9079597</v>
      </c>
    </row>
    <row r="9" spans="1:5">
      <c r="A9" s="4" t="s">
        <v>75</v>
      </c>
      <c r="C9" s="5" t="n">
        <v>0</v>
      </c>
      <c r="D9" s="5" t="n">
        <v>4488</v>
      </c>
      <c r="E9" s="5" t="n">
        <v>1257433</v>
      </c>
    </row>
    <row r="10" spans="1:5">
      <c r="A10" s="4" t="s">
        <v>76</v>
      </c>
      <c r="C10" s="5" t="n">
        <v>25069571</v>
      </c>
      <c r="D10" s="5" t="n">
        <v>21604774</v>
      </c>
      <c r="E10" s="5" t="n">
        <v>24684315</v>
      </c>
    </row>
    <row r="11" spans="1:5">
      <c r="A11" s="4" t="s">
        <v>77</v>
      </c>
      <c r="C11" s="5" t="n">
        <v>16211641</v>
      </c>
      <c r="D11" s="5" t="n">
        <v>12880122</v>
      </c>
      <c r="E11" s="5" t="n">
        <v>1665187</v>
      </c>
    </row>
    <row r="12" spans="1:5">
      <c r="A12" s="3" t="s">
        <v>78</v>
      </c>
    </row>
    <row r="13" spans="1:5">
      <c r="A13" s="4" t="s">
        <v>79</v>
      </c>
      <c r="C13" s="5" t="n">
        <v>0</v>
      </c>
      <c r="D13" s="5" t="n">
        <v>43890</v>
      </c>
      <c r="E13" s="5" t="n">
        <v>3315123</v>
      </c>
    </row>
    <row r="14" spans="1:5">
      <c r="A14" s="4" t="s">
        <v>80</v>
      </c>
      <c r="C14" s="5" t="n">
        <v>0</v>
      </c>
      <c r="D14" s="5" t="n">
        <v>-14132</v>
      </c>
      <c r="E14" s="5" t="n">
        <v>124106</v>
      </c>
    </row>
    <row r="15" spans="1:5">
      <c r="A15" s="4" t="s">
        <v>81</v>
      </c>
      <c r="C15" s="5" t="n">
        <v>0</v>
      </c>
      <c r="D15" s="5" t="n">
        <v>0</v>
      </c>
      <c r="E15" s="5" t="n">
        <v>28096500</v>
      </c>
    </row>
    <row r="16" spans="1:5">
      <c r="A16" s="4" t="s">
        <v>82</v>
      </c>
      <c r="C16" s="5" t="n">
        <v>0</v>
      </c>
      <c r="D16" s="5" t="n">
        <v>0</v>
      </c>
      <c r="E16" s="5" t="n">
        <v>1074957</v>
      </c>
    </row>
    <row r="17" spans="1:5">
      <c r="A17" s="4" t="s">
        <v>83</v>
      </c>
      <c r="C17" s="5" t="n">
        <v>85654</v>
      </c>
      <c r="D17" s="5" t="n">
        <v>56855</v>
      </c>
      <c r="E17" s="5" t="n">
        <v>26211</v>
      </c>
    </row>
    <row r="18" spans="1:5">
      <c r="A18" s="4" t="s">
        <v>84</v>
      </c>
      <c r="C18" s="5" t="n">
        <v>-110780</v>
      </c>
      <c r="D18" s="5" t="n">
        <v>-81758</v>
      </c>
      <c r="E18" s="5" t="n">
        <v>-70943</v>
      </c>
    </row>
    <row r="19" spans="1:5">
      <c r="A19" s="4" t="s">
        <v>85</v>
      </c>
      <c r="C19" s="5" t="n">
        <v>16186515</v>
      </c>
      <c r="D19" s="5" t="n">
        <v>12884977</v>
      </c>
      <c r="E19" s="5" t="n">
        <v>34231141</v>
      </c>
    </row>
    <row r="20" spans="1:5">
      <c r="A20" s="4" t="s">
        <v>86</v>
      </c>
      <c r="C20" s="5" t="n">
        <v>-3431969</v>
      </c>
      <c r="D20" s="5" t="n">
        <v>4840664</v>
      </c>
      <c r="E20" s="5" t="n">
        <v>9570779</v>
      </c>
    </row>
    <row r="21" spans="1:5">
      <c r="A21" s="4" t="s">
        <v>87</v>
      </c>
      <c r="C21" s="5" t="n">
        <v>19618484</v>
      </c>
      <c r="D21" s="5" t="n">
        <v>8044313</v>
      </c>
      <c r="E21" s="5" t="n">
        <v>24660362</v>
      </c>
    </row>
    <row r="22" spans="1:5">
      <c r="A22" s="4" t="s">
        <v>88</v>
      </c>
      <c r="C22" s="5" t="n">
        <v>0</v>
      </c>
      <c r="D22" s="5" t="n">
        <v>250990</v>
      </c>
      <c r="E22" s="5" t="n">
        <v>674302</v>
      </c>
    </row>
    <row r="23" spans="1:5">
      <c r="A23" s="4" t="s">
        <v>89</v>
      </c>
      <c r="C23" s="5" t="n">
        <v>0</v>
      </c>
      <c r="D23" s="5" t="n">
        <v>1002440</v>
      </c>
      <c r="E23" s="5" t="n">
        <v>0</v>
      </c>
    </row>
    <row r="24" spans="1:5">
      <c r="A24" s="4" t="s">
        <v>90</v>
      </c>
      <c r="C24" s="6" t="n">
        <v>19618484</v>
      </c>
      <c r="D24" s="6" t="n">
        <v>6790883</v>
      </c>
      <c r="E24" s="6" t="n">
        <v>23986060</v>
      </c>
    </row>
    <row r="25" spans="1:5">
      <c r="A25" s="3" t="s">
        <v>91</v>
      </c>
    </row>
    <row r="26" spans="1:5">
      <c r="A26" s="4" t="s">
        <v>92</v>
      </c>
      <c r="C26" s="8" t="n">
        <v>0.59</v>
      </c>
      <c r="D26" s="8" t="n">
        <v>0.21</v>
      </c>
      <c r="E26" s="8" t="n">
        <v>0.73</v>
      </c>
    </row>
    <row r="27" spans="1:5">
      <c r="A27" s="4" t="s">
        <v>93</v>
      </c>
      <c r="C27" s="8" t="n">
        <v>0.59</v>
      </c>
      <c r="D27" s="8" t="n">
        <v>0.21</v>
      </c>
      <c r="E27" s="8" t="n">
        <v>0.73</v>
      </c>
    </row>
    <row r="28" spans="1:5">
      <c r="A28" s="3" t="s">
        <v>94</v>
      </c>
    </row>
    <row r="29" spans="1:5">
      <c r="A29" s="4" t="s">
        <v>95</v>
      </c>
      <c r="C29" s="5" t="n">
        <v>33126469</v>
      </c>
      <c r="D29" s="5" t="n">
        <v>33034480</v>
      </c>
      <c r="E29" s="5" t="n">
        <v>32810375</v>
      </c>
    </row>
    <row r="30" spans="1:5">
      <c r="A30" s="4" t="s">
        <v>96</v>
      </c>
      <c r="C30" s="5" t="n">
        <v>33178535</v>
      </c>
      <c r="D30" s="5" t="n">
        <v>33110560</v>
      </c>
      <c r="E30" s="5" t="n">
        <v>32861231</v>
      </c>
    </row>
    <row r="31" spans="1:5">
      <c r="A31" s="4" t="s">
        <v>97</v>
      </c>
    </row>
    <row r="32" spans="1:5">
      <c r="A32" s="3" t="s">
        <v>68</v>
      </c>
    </row>
    <row r="33" spans="1:5">
      <c r="A33" s="4" t="s">
        <v>69</v>
      </c>
      <c r="C33" s="6" t="n">
        <v>38153417</v>
      </c>
      <c r="D33" s="6" t="n">
        <v>33550698</v>
      </c>
      <c r="E33" s="6" t="n">
        <v>26130762</v>
      </c>
    </row>
    <row r="34" spans="1:5">
      <c r="A34" s="4" t="s">
        <v>98</v>
      </c>
    </row>
    <row r="35" spans="1:5">
      <c r="A35" s="3" t="s">
        <v>68</v>
      </c>
    </row>
    <row r="36" spans="1:5">
      <c r="A36" s="4" t="s">
        <v>69</v>
      </c>
      <c r="C36" s="5" t="n">
        <v>3127795</v>
      </c>
      <c r="D36" s="5" t="n">
        <v>934202</v>
      </c>
      <c r="E36" s="5" t="n">
        <v>7885</v>
      </c>
    </row>
    <row r="37" spans="1:5">
      <c r="A37" s="4" t="s">
        <v>99</v>
      </c>
    </row>
    <row r="38" spans="1:5">
      <c r="A38" s="3" t="s">
        <v>68</v>
      </c>
    </row>
    <row r="39" spans="1:5">
      <c r="A39" s="4" t="s">
        <v>69</v>
      </c>
      <c r="C39" s="5" t="n">
        <v>0</v>
      </c>
      <c r="D39" s="5" t="n">
        <v>-4</v>
      </c>
      <c r="E39" s="5" t="n">
        <v>2895</v>
      </c>
    </row>
    <row r="40" spans="1:5">
      <c r="A40" s="4" t="s">
        <v>100</v>
      </c>
    </row>
    <row r="41" spans="1:5">
      <c r="A41" s="3" t="s">
        <v>68</v>
      </c>
    </row>
    <row r="42" spans="1:5">
      <c r="A42" s="4" t="s">
        <v>69</v>
      </c>
      <c r="C42" s="5" t="n">
        <v>0</v>
      </c>
      <c r="D42" s="5" t="n">
        <v>0</v>
      </c>
      <c r="E42" s="5" t="n">
        <v>207960</v>
      </c>
    </row>
    <row r="43" spans="1:5">
      <c r="A43" s="3" t="s">
        <v>70</v>
      </c>
    </row>
    <row r="44" spans="1:5">
      <c r="A44" s="4" t="s">
        <v>101</v>
      </c>
      <c r="C44" s="5" t="n">
        <v>0</v>
      </c>
      <c r="D44" s="5" t="n">
        <v>0</v>
      </c>
      <c r="E44" s="5" t="n">
        <v>70932</v>
      </c>
    </row>
    <row r="45" spans="1:5">
      <c r="A45" s="4" t="s">
        <v>102</v>
      </c>
    </row>
    <row r="46" spans="1:5">
      <c r="A46" s="3" t="s">
        <v>70</v>
      </c>
    </row>
    <row r="47" spans="1:5">
      <c r="A47" s="4" t="s">
        <v>101</v>
      </c>
      <c r="C47" s="6" t="n">
        <v>12193502</v>
      </c>
      <c r="D47" s="6" t="n">
        <v>10835809</v>
      </c>
      <c r="E47" s="6" t="n">
        <v>9062179</v>
      </c>
    </row>
    <row r="48" spans="1:5"/>
    <row r="49" spans="1:5">
      <c r="A49" s="4" t="s">
        <v>74</v>
      </c>
      <c r="B49" s="4" t="s">
        <v>103</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9</v>
      </c>
      <c r="B1" s="2" t="s">
        <v>1</v>
      </c>
    </row>
    <row r="2" spans="1:3">
      <c r="B2" s="2" t="s">
        <v>340</v>
      </c>
      <c r="C2" s="2" t="s">
        <v>341</v>
      </c>
    </row>
    <row r="3" spans="1:3">
      <c r="A3" s="3" t="s">
        <v>174</v>
      </c>
    </row>
    <row r="4" spans="1:3">
      <c r="A4" s="4" t="s">
        <v>342</v>
      </c>
      <c r="B4" s="6" t="n">
        <v>0</v>
      </c>
      <c r="C4" s="6" t="n">
        <v>0</v>
      </c>
    </row>
    <row r="5" spans="1:3">
      <c r="A5" s="4" t="s">
        <v>343</v>
      </c>
    </row>
    <row r="6" spans="1:3">
      <c r="A6" s="3" t="s">
        <v>252</v>
      </c>
    </row>
    <row r="7" spans="1:3">
      <c r="A7" s="4" t="s">
        <v>344</v>
      </c>
      <c r="B7" s="4" t="s">
        <v>345</v>
      </c>
    </row>
    <row r="8" spans="1:3">
      <c r="A8" s="4" t="s">
        <v>346</v>
      </c>
    </row>
    <row r="9" spans="1:3">
      <c r="A9" s="3" t="s">
        <v>254</v>
      </c>
    </row>
    <row r="10" spans="1:3">
      <c r="A10" s="4" t="s">
        <v>347</v>
      </c>
      <c r="B10" s="4" t="s">
        <v>348</v>
      </c>
    </row>
    <row r="11" spans="1:3">
      <c r="A11" s="4" t="s">
        <v>349</v>
      </c>
    </row>
    <row r="12" spans="1:3">
      <c r="A12" s="3" t="s">
        <v>254</v>
      </c>
    </row>
    <row r="13" spans="1:3">
      <c r="A13" s="4" t="s">
        <v>347</v>
      </c>
      <c r="B13" s="4" t="s">
        <v>350</v>
      </c>
    </row>
    <row r="14" spans="1:3">
      <c r="A14" s="4" t="s">
        <v>351</v>
      </c>
    </row>
    <row r="15" spans="1:3">
      <c r="A15" s="3" t="s">
        <v>252</v>
      </c>
    </row>
    <row r="16" spans="1:3">
      <c r="A16" s="4" t="s">
        <v>352</v>
      </c>
      <c r="B16"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v>
      </c>
      <c r="B1" s="2" t="s">
        <v>1</v>
      </c>
    </row>
    <row r="2" spans="1:4">
      <c r="B2" s="2" t="s">
        <v>2</v>
      </c>
      <c r="C2" s="2" t="s">
        <v>30</v>
      </c>
      <c r="D2" s="2" t="s">
        <v>67</v>
      </c>
    </row>
    <row r="3" spans="1:4">
      <c r="A3" s="4" t="s">
        <v>105</v>
      </c>
      <c r="B3" s="6" t="n">
        <v>1366764</v>
      </c>
      <c r="C3" s="6" t="n">
        <v>1180618</v>
      </c>
      <c r="D3" s="6" t="n">
        <v>1809548</v>
      </c>
    </row>
    <row r="4" spans="1:4">
      <c r="A4" s="4" t="s">
        <v>106</v>
      </c>
    </row>
    <row r="5" spans="1:4">
      <c r="A5" s="4" t="s">
        <v>105</v>
      </c>
      <c r="B5" s="6" t="n">
        <v>1366764</v>
      </c>
      <c r="C5" s="6" t="n">
        <v>1180618</v>
      </c>
      <c r="D5" s="6" t="n">
        <v>1750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3</v>
      </c>
      <c r="B1" s="2" t="s">
        <v>354</v>
      </c>
      <c r="C1" s="2" t="s">
        <v>2</v>
      </c>
    </row>
    <row r="2" spans="1:3">
      <c r="A2" s="3" t="s">
        <v>355</v>
      </c>
    </row>
    <row r="3" spans="1:3">
      <c r="A3" s="4" t="s">
        <v>356</v>
      </c>
      <c r="C3" s="6" t="n">
        <v>400</v>
      </c>
    </row>
    <row r="4" spans="1:3">
      <c r="A4" s="4" t="s">
        <v>357</v>
      </c>
    </row>
    <row r="5" spans="1:3">
      <c r="A5" s="3" t="s">
        <v>355</v>
      </c>
    </row>
    <row r="6" spans="1:3">
      <c r="A6" s="4" t="s">
        <v>358</v>
      </c>
      <c r="B6" s="6" t="n">
        <v>27500</v>
      </c>
    </row>
    <row r="7" spans="1:3">
      <c r="A7" s="4" t="s">
        <v>359</v>
      </c>
      <c r="B7" s="5" t="n">
        <v>2750</v>
      </c>
    </row>
    <row r="8" spans="1:3">
      <c r="A8" s="4" t="s">
        <v>360</v>
      </c>
      <c r="B8" s="6" t="n">
        <v>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2</v>
      </c>
      <c r="C1" s="2" t="s">
        <v>30</v>
      </c>
    </row>
    <row r="2" spans="1:3">
      <c r="A2" s="3" t="s">
        <v>180</v>
      </c>
    </row>
    <row r="3" spans="1:3">
      <c r="A3" s="4" t="s">
        <v>362</v>
      </c>
      <c r="B3" s="6" t="n">
        <v>198558</v>
      </c>
      <c r="C3" s="6" t="n">
        <v>169416</v>
      </c>
    </row>
    <row r="4" spans="1:3">
      <c r="A4" s="4" t="s">
        <v>363</v>
      </c>
      <c r="B4" s="5" t="n">
        <v>231920</v>
      </c>
      <c r="C4" s="5" t="n">
        <v>121232</v>
      </c>
    </row>
    <row r="5" spans="1:3">
      <c r="A5" s="4" t="s">
        <v>364</v>
      </c>
      <c r="B5" s="5" t="n">
        <v>11089</v>
      </c>
      <c r="C5" s="5" t="n">
        <v>7553</v>
      </c>
    </row>
    <row r="6" spans="1:3">
      <c r="A6" s="4" t="s">
        <v>365</v>
      </c>
      <c r="B6" s="5" t="n">
        <v>82940</v>
      </c>
      <c r="C6" s="5" t="n">
        <v>89471</v>
      </c>
    </row>
    <row r="7" spans="1:3">
      <c r="A7" s="4" t="s">
        <v>35</v>
      </c>
      <c r="B7" s="6" t="n">
        <v>524507</v>
      </c>
      <c r="C7" s="6" t="n">
        <v>3876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6</v>
      </c>
      <c r="B1" s="2" t="s">
        <v>2</v>
      </c>
      <c r="C1" s="2" t="s">
        <v>30</v>
      </c>
    </row>
    <row r="2" spans="1:3">
      <c r="A2" s="3" t="s">
        <v>182</v>
      </c>
    </row>
    <row r="3" spans="1:3">
      <c r="A3" s="4" t="s">
        <v>367</v>
      </c>
      <c r="B3" s="6" t="n">
        <v>3940998</v>
      </c>
      <c r="C3" s="6" t="n">
        <v>2722880</v>
      </c>
    </row>
    <row r="4" spans="1:3">
      <c r="A4" s="4" t="s">
        <v>78</v>
      </c>
      <c r="B4" s="5" t="n">
        <v>918</v>
      </c>
      <c r="C4" s="5" t="n">
        <v>3822</v>
      </c>
    </row>
    <row r="5" spans="1:3">
      <c r="A5" s="4" t="s">
        <v>368</v>
      </c>
      <c r="B5" s="6" t="n">
        <v>3941916</v>
      </c>
      <c r="C5" s="6" t="n">
        <v>2726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9</v>
      </c>
      <c r="B1" s="2" t="s">
        <v>2</v>
      </c>
      <c r="C1" s="2" t="s">
        <v>30</v>
      </c>
    </row>
    <row r="2" spans="1:3">
      <c r="A2" s="3" t="s">
        <v>370</v>
      </c>
    </row>
    <row r="3" spans="1:3">
      <c r="A3" s="4" t="s">
        <v>371</v>
      </c>
      <c r="B3" s="6" t="n">
        <v>90392918</v>
      </c>
      <c r="C3" s="6" t="n">
        <v>84962933</v>
      </c>
    </row>
    <row r="4" spans="1:3">
      <c r="A4" s="4" t="s">
        <v>372</v>
      </c>
      <c r="B4" s="5" t="n">
        <v>-29153172</v>
      </c>
      <c r="C4" s="5" t="n">
        <v>-23172865</v>
      </c>
    </row>
    <row r="5" spans="1:3">
      <c r="A5" s="4" t="s">
        <v>373</v>
      </c>
      <c r="B5" s="5" t="n">
        <v>0</v>
      </c>
      <c r="C5" s="5" t="n">
        <v>0</v>
      </c>
    </row>
    <row r="6" spans="1:3">
      <c r="A6" s="4" t="s">
        <v>374</v>
      </c>
      <c r="B6" s="5" t="n">
        <v>61239746</v>
      </c>
      <c r="C6" s="5" t="n">
        <v>61790068</v>
      </c>
    </row>
    <row r="7" spans="1:3">
      <c r="A7" s="3" t="s">
        <v>375</v>
      </c>
    </row>
    <row r="8" spans="1:3">
      <c r="A8" s="4" t="s">
        <v>376</v>
      </c>
      <c r="B8" s="5" t="n">
        <v>143223</v>
      </c>
      <c r="C8" s="5" t="n">
        <v>135377</v>
      </c>
    </row>
    <row r="9" spans="1:3">
      <c r="A9" s="4" t="s">
        <v>377</v>
      </c>
      <c r="B9" s="5" t="n">
        <v>-112816</v>
      </c>
      <c r="C9" s="5" t="n">
        <v>-94688</v>
      </c>
    </row>
    <row r="10" spans="1:3">
      <c r="A10" s="4" t="s">
        <v>39</v>
      </c>
      <c r="B10" s="6" t="n">
        <v>30407</v>
      </c>
      <c r="C10" s="6" t="n">
        <v>40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8</v>
      </c>
      <c r="B1" s="2" t="s">
        <v>1</v>
      </c>
    </row>
    <row r="2" spans="1:3">
      <c r="B2" s="2" t="s">
        <v>2</v>
      </c>
      <c r="C2" s="2" t="s">
        <v>30</v>
      </c>
    </row>
    <row r="3" spans="1:3">
      <c r="A3" s="4" t="s">
        <v>379</v>
      </c>
    </row>
    <row r="4" spans="1:3">
      <c r="A4" s="3" t="s">
        <v>380</v>
      </c>
    </row>
    <row r="5" spans="1:3">
      <c r="A5" s="4" t="s">
        <v>381</v>
      </c>
      <c r="B5" s="10" t="n">
        <v>5.4</v>
      </c>
      <c r="C5" s="10" t="n">
        <v>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30</v>
      </c>
    </row>
    <row r="2" spans="1:3">
      <c r="A2" s="3" t="s">
        <v>180</v>
      </c>
    </row>
    <row r="3" spans="1:3">
      <c r="A3" s="4" t="s">
        <v>383</v>
      </c>
      <c r="B3" s="6" t="n">
        <v>108512</v>
      </c>
      <c r="C3" s="6" t="n">
        <v>108512</v>
      </c>
    </row>
    <row r="4" spans="1:3">
      <c r="A4" s="4" t="s">
        <v>384</v>
      </c>
      <c r="B4" s="5" t="n">
        <v>-33910</v>
      </c>
      <c r="C4" s="5" t="n">
        <v>-20346</v>
      </c>
    </row>
    <row r="5" spans="1:3">
      <c r="A5" s="4" t="s">
        <v>385</v>
      </c>
      <c r="B5" s="5" t="n">
        <v>108750</v>
      </c>
      <c r="C5" s="5" t="n">
        <v>108750</v>
      </c>
    </row>
    <row r="6" spans="1:3">
      <c r="A6" s="4" t="s">
        <v>132</v>
      </c>
      <c r="B6" s="5" t="n">
        <v>168972</v>
      </c>
      <c r="C6" s="5" t="n">
        <v>168972</v>
      </c>
    </row>
    <row r="7" spans="1:3">
      <c r="A7" s="4" t="s">
        <v>386</v>
      </c>
      <c r="B7" s="5" t="n">
        <v>-126771</v>
      </c>
      <c r="C7" s="5" t="n">
        <v>-70504</v>
      </c>
    </row>
    <row r="8" spans="1:3">
      <c r="A8" s="4" t="s">
        <v>387</v>
      </c>
      <c r="B8" s="5" t="n">
        <v>20662</v>
      </c>
      <c r="C8" s="5" t="n">
        <v>0</v>
      </c>
    </row>
    <row r="9" spans="1:3">
      <c r="A9" s="4" t="s">
        <v>388</v>
      </c>
      <c r="B9" s="5" t="n">
        <v>-1380</v>
      </c>
      <c r="C9" s="5" t="n">
        <v>0</v>
      </c>
    </row>
    <row r="10" spans="1:3">
      <c r="A10" s="4" t="s">
        <v>41</v>
      </c>
      <c r="B10" s="6" t="n">
        <v>244835</v>
      </c>
      <c r="C10" s="6" t="n">
        <v>295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389</v>
      </c>
      <c r="B1" s="2" t="s">
        <v>1</v>
      </c>
    </row>
    <row r="2" spans="1:2">
      <c r="B2" s="2" t="s">
        <v>2</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190</v>
      </c>
    </row>
    <row r="3" spans="1:3">
      <c r="A3" s="4" t="s">
        <v>396</v>
      </c>
      <c r="B3" s="6" t="n">
        <v>415182</v>
      </c>
      <c r="C3" s="6" t="n">
        <v>413113</v>
      </c>
    </row>
    <row r="4" spans="1:3">
      <c r="A4" s="4" t="s">
        <v>397</v>
      </c>
      <c r="B4" s="5" t="n">
        <v>160089</v>
      </c>
      <c r="C4" s="5" t="n">
        <v>0</v>
      </c>
    </row>
    <row r="5" spans="1:3">
      <c r="A5" s="4" t="s">
        <v>398</v>
      </c>
      <c r="B5" s="5" t="n">
        <v>35539</v>
      </c>
      <c r="C5" s="5" t="n">
        <v>35115</v>
      </c>
    </row>
    <row r="6" spans="1:3">
      <c r="A6" s="4" t="s">
        <v>399</v>
      </c>
      <c r="B6" s="5" t="n">
        <v>11498</v>
      </c>
      <c r="C6" s="5" t="n">
        <v>17708</v>
      </c>
    </row>
    <row r="7" spans="1:3">
      <c r="A7" s="4" t="s">
        <v>400</v>
      </c>
      <c r="B7" s="5" t="n">
        <v>162805</v>
      </c>
      <c r="C7" s="5" t="n">
        <v>150062</v>
      </c>
    </row>
    <row r="8" spans="1:3">
      <c r="A8" s="4" t="s">
        <v>401</v>
      </c>
      <c r="B8" s="5" t="n">
        <v>89773</v>
      </c>
      <c r="C8" s="5" t="n">
        <v>108641</v>
      </c>
    </row>
    <row r="9" spans="1:3">
      <c r="A9" s="4" t="s">
        <v>45</v>
      </c>
      <c r="B9" s="6" t="n">
        <v>874886</v>
      </c>
      <c r="C9" s="6" t="n">
        <v>7246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67</v>
      </c>
    </row>
    <row r="3" spans="1:4">
      <c r="A3" s="3" t="s">
        <v>403</v>
      </c>
    </row>
    <row r="4" spans="1:4">
      <c r="A4" s="4" t="s">
        <v>404</v>
      </c>
      <c r="B4" s="6" t="n">
        <v>1288743</v>
      </c>
      <c r="C4" s="6" t="n">
        <v>962196</v>
      </c>
    </row>
    <row r="5" spans="1:4">
      <c r="A5" s="4" t="s">
        <v>405</v>
      </c>
      <c r="B5" s="5" t="n">
        <v>44700</v>
      </c>
      <c r="C5" s="5" t="n">
        <v>52792</v>
      </c>
    </row>
    <row r="6" spans="1:4">
      <c r="A6" s="4" t="s">
        <v>406</v>
      </c>
      <c r="B6" s="5" t="n">
        <v>0</v>
      </c>
      <c r="C6" s="5" t="n">
        <v>-157164</v>
      </c>
    </row>
    <row r="7" spans="1:4">
      <c r="A7" s="4" t="s">
        <v>407</v>
      </c>
      <c r="B7" s="5" t="n">
        <v>0</v>
      </c>
      <c r="C7" s="5" t="n">
        <v>-47817</v>
      </c>
    </row>
    <row r="8" spans="1:4">
      <c r="A8" s="4" t="s">
        <v>408</v>
      </c>
      <c r="B8" s="5" t="n">
        <v>90290</v>
      </c>
      <c r="C8" s="5" t="n">
        <v>59664</v>
      </c>
      <c r="D8" s="6" t="n">
        <v>49054</v>
      </c>
    </row>
    <row r="9" spans="1:4">
      <c r="A9" s="4" t="s">
        <v>409</v>
      </c>
      <c r="B9" s="5" t="n">
        <v>-778</v>
      </c>
      <c r="C9" s="5" t="n">
        <v>419072</v>
      </c>
    </row>
    <row r="10" spans="1:4">
      <c r="A10" s="4" t="s">
        <v>410</v>
      </c>
      <c r="B10" s="5" t="n">
        <v>1422955</v>
      </c>
      <c r="C10" s="5" t="n">
        <v>1288743</v>
      </c>
      <c r="D10" s="6" t="n">
        <v>962196</v>
      </c>
    </row>
    <row r="11" spans="1:4">
      <c r="A11" s="4" t="s">
        <v>411</v>
      </c>
      <c r="B11" s="5" t="n">
        <v>-35539</v>
      </c>
      <c r="C11" s="5" t="n">
        <v>-35115</v>
      </c>
    </row>
    <row r="12" spans="1:4">
      <c r="A12" s="4" t="s">
        <v>412</v>
      </c>
      <c r="B12" s="6" t="n">
        <v>1387416</v>
      </c>
      <c r="C12" s="6" t="n">
        <v>1253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 customWidth="1" max="8" min="8" width="13"/>
  </cols>
  <sheetData>
    <row r="1" spans="1:8">
      <c r="A1" s="1" t="s">
        <v>413</v>
      </c>
      <c r="B1" s="2" t="s">
        <v>414</v>
      </c>
      <c r="E1" s="2" t="s">
        <v>1</v>
      </c>
    </row>
    <row r="2" spans="1:8">
      <c r="B2" s="2" t="s">
        <v>415</v>
      </c>
      <c r="C2" s="2" t="s">
        <v>416</v>
      </c>
      <c r="D2" s="2" t="s">
        <v>417</v>
      </c>
      <c r="E2" s="2" t="s">
        <v>2</v>
      </c>
      <c r="F2" s="2" t="s">
        <v>30</v>
      </c>
      <c r="G2" s="2" t="s">
        <v>67</v>
      </c>
      <c r="H2" s="2" t="s">
        <v>418</v>
      </c>
    </row>
    <row r="3" spans="1:8">
      <c r="A3" s="3" t="s">
        <v>419</v>
      </c>
    </row>
    <row r="4" spans="1:8">
      <c r="A4" s="4" t="s">
        <v>65</v>
      </c>
      <c r="E4" s="5" t="n">
        <v>33080543</v>
      </c>
      <c r="F4" s="5" t="n">
        <v>33087308</v>
      </c>
    </row>
    <row r="5" spans="1:8">
      <c r="A5" s="4" t="s">
        <v>420</v>
      </c>
      <c r="E5" s="6" t="n">
        <v>11594541</v>
      </c>
      <c r="F5" s="6" t="n">
        <v>8432435</v>
      </c>
      <c r="G5" s="6" t="n">
        <v>6565823</v>
      </c>
    </row>
    <row r="6" spans="1:8">
      <c r="A6" s="4" t="s">
        <v>421</v>
      </c>
      <c r="E6" s="5" t="n">
        <v>571083</v>
      </c>
      <c r="F6" s="5" t="n">
        <v>537014</v>
      </c>
      <c r="G6" s="5" t="n">
        <v>1263402</v>
      </c>
    </row>
    <row r="7" spans="1:8">
      <c r="A7" s="4" t="s">
        <v>422</v>
      </c>
      <c r="F7" s="5" t="n">
        <v>7932975</v>
      </c>
    </row>
    <row r="8" spans="1:8">
      <c r="A8" s="4" t="s">
        <v>423</v>
      </c>
      <c r="E8" s="6" t="n">
        <v>0</v>
      </c>
      <c r="F8" s="6" t="n">
        <v>250990</v>
      </c>
      <c r="G8" s="6" t="n">
        <v>674302</v>
      </c>
    </row>
    <row r="9" spans="1:8">
      <c r="A9" s="4" t="s">
        <v>424</v>
      </c>
    </row>
    <row r="10" spans="1:8">
      <c r="A10" s="3" t="s">
        <v>419</v>
      </c>
    </row>
    <row r="11" spans="1:8">
      <c r="A11" s="4" t="s">
        <v>425</v>
      </c>
      <c r="C11" s="5" t="n">
        <v>317319</v>
      </c>
    </row>
    <row r="12" spans="1:8">
      <c r="A12" s="4" t="s">
        <v>426</v>
      </c>
      <c r="E12" s="4" t="s">
        <v>427</v>
      </c>
    </row>
    <row r="13" spans="1:8">
      <c r="A13" s="4" t="s">
        <v>428</v>
      </c>
      <c r="B13" s="6" t="n">
        <v>25</v>
      </c>
    </row>
    <row r="14" spans="1:8">
      <c r="A14" s="4" t="s">
        <v>145</v>
      </c>
    </row>
    <row r="15" spans="1:8">
      <c r="A15" s="3" t="s">
        <v>419</v>
      </c>
    </row>
    <row r="16" spans="1:8">
      <c r="A16" s="4" t="s">
        <v>429</v>
      </c>
      <c r="E16" s="5" t="n">
        <v>73208</v>
      </c>
      <c r="F16" s="5" t="n">
        <v>83675</v>
      </c>
      <c r="G16" s="5" t="n">
        <v>218682</v>
      </c>
    </row>
    <row r="17" spans="1:8">
      <c r="A17" s="4" t="s">
        <v>144</v>
      </c>
    </row>
    <row r="18" spans="1:8">
      <c r="A18" s="3" t="s">
        <v>419</v>
      </c>
    </row>
    <row r="19" spans="1:8">
      <c r="A19" s="4" t="s">
        <v>422</v>
      </c>
      <c r="F19" s="6" t="n">
        <v>317</v>
      </c>
    </row>
    <row r="20" spans="1:8">
      <c r="A20" s="4" t="s">
        <v>430</v>
      </c>
    </row>
    <row r="21" spans="1:8">
      <c r="A21" s="3" t="s">
        <v>419</v>
      </c>
    </row>
    <row r="22" spans="1:8">
      <c r="A22" s="4" t="s">
        <v>422</v>
      </c>
      <c r="B22" s="6" t="n">
        <v>7932975</v>
      </c>
    </row>
    <row r="23" spans="1:8">
      <c r="A23" s="4" t="s">
        <v>431</v>
      </c>
      <c r="C23" s="6" t="n">
        <v>1002440</v>
      </c>
    </row>
    <row r="24" spans="1:8">
      <c r="A24" s="4" t="s">
        <v>423</v>
      </c>
      <c r="F24" s="6" t="n">
        <v>250990</v>
      </c>
      <c r="G24" s="6" t="n">
        <v>674302</v>
      </c>
    </row>
    <row r="25" spans="1:8">
      <c r="A25" s="4" t="s">
        <v>432</v>
      </c>
    </row>
    <row r="26" spans="1:8">
      <c r="A26" s="3" t="s">
        <v>419</v>
      </c>
    </row>
    <row r="27" spans="1:8">
      <c r="A27" s="4" t="s">
        <v>433</v>
      </c>
      <c r="H27" s="6" t="n">
        <v>5000000</v>
      </c>
    </row>
    <row r="28" spans="1:8">
      <c r="A28" s="4" t="s">
        <v>429</v>
      </c>
      <c r="D28" s="5" t="n">
        <v>265762</v>
      </c>
      <c r="E28" s="5" t="n">
        <v>73208</v>
      </c>
      <c r="F28" s="5" t="n">
        <v>83675</v>
      </c>
      <c r="G28" s="5" t="n">
        <v>218682</v>
      </c>
    </row>
    <row r="29" spans="1:8">
      <c r="A29" s="4" t="s">
        <v>434</v>
      </c>
      <c r="D29" s="8" t="n">
        <v>6.05</v>
      </c>
      <c r="E29" s="8" t="n">
        <v>7.8</v>
      </c>
      <c r="F29" s="8" t="n">
        <v>6.42</v>
      </c>
      <c r="G29" s="8" t="n">
        <v>5.78</v>
      </c>
    </row>
    <row r="30" spans="1:8">
      <c r="A30" s="4" t="s">
        <v>421</v>
      </c>
      <c r="D30" s="6" t="n">
        <v>1609008</v>
      </c>
      <c r="E30" s="6" t="n">
        <v>571083</v>
      </c>
      <c r="F30" s="6" t="n">
        <v>537014</v>
      </c>
      <c r="G30" s="6" t="n">
        <v>1263402</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67</v>
      </c>
    </row>
    <row r="3" spans="1:4">
      <c r="A3" s="3" t="s">
        <v>108</v>
      </c>
    </row>
    <row r="4" spans="1:4">
      <c r="A4" s="4" t="s">
        <v>87</v>
      </c>
      <c r="B4" s="6" t="n">
        <v>19618484</v>
      </c>
      <c r="C4" s="6" t="n">
        <v>8044313</v>
      </c>
      <c r="D4" s="6" t="n">
        <v>24660362</v>
      </c>
    </row>
    <row r="5" spans="1:4">
      <c r="A5" s="3" t="s">
        <v>109</v>
      </c>
    </row>
    <row r="6" spans="1:4">
      <c r="A6" s="4" t="s">
        <v>71</v>
      </c>
      <c r="B6" s="5" t="n">
        <v>6068265</v>
      </c>
      <c r="C6" s="5" t="n">
        <v>5775946</v>
      </c>
      <c r="D6" s="5" t="n">
        <v>5211494</v>
      </c>
    </row>
    <row r="7" spans="1:4">
      <c r="A7" s="4" t="s">
        <v>110</v>
      </c>
      <c r="B7" s="5" t="n">
        <v>0</v>
      </c>
      <c r="C7" s="5" t="n">
        <v>0</v>
      </c>
      <c r="D7" s="5" t="n">
        <v>569228</v>
      </c>
    </row>
    <row r="8" spans="1:4">
      <c r="A8" s="4" t="s">
        <v>111</v>
      </c>
      <c r="B8" s="5" t="n">
        <v>1366764</v>
      </c>
      <c r="C8" s="5" t="n">
        <v>1180618</v>
      </c>
      <c r="D8" s="5" t="n">
        <v>1809548</v>
      </c>
    </row>
    <row r="9" spans="1:4">
      <c r="A9" s="4" t="s">
        <v>72</v>
      </c>
      <c r="B9" s="5" t="n">
        <v>90290</v>
      </c>
      <c r="C9" s="5" t="n">
        <v>59664</v>
      </c>
      <c r="D9" s="5" t="n">
        <v>49054</v>
      </c>
    </row>
    <row r="10" spans="1:4">
      <c r="A10" s="4" t="s">
        <v>112</v>
      </c>
      <c r="B10" s="5" t="n">
        <v>0</v>
      </c>
      <c r="C10" s="5" t="n">
        <v>-157910</v>
      </c>
      <c r="D10" s="5" t="n">
        <v>0</v>
      </c>
    </row>
    <row r="11" spans="1:4">
      <c r="A11" s="4" t="s">
        <v>49</v>
      </c>
      <c r="B11" s="5" t="n">
        <v>-5270856</v>
      </c>
      <c r="C11" s="5" t="n">
        <v>4090919</v>
      </c>
      <c r="D11" s="5" t="n">
        <v>575235</v>
      </c>
    </row>
    <row r="12" spans="1:4">
      <c r="A12" s="4" t="s">
        <v>113</v>
      </c>
      <c r="B12" s="5" t="n">
        <v>0</v>
      </c>
      <c r="C12" s="5" t="n">
        <v>-29758</v>
      </c>
      <c r="D12" s="5" t="n">
        <v>-3439229</v>
      </c>
    </row>
    <row r="13" spans="1:4">
      <c r="A13" s="4" t="s">
        <v>114</v>
      </c>
      <c r="B13" s="5" t="n">
        <v>0</v>
      </c>
      <c r="C13" s="5" t="n">
        <v>0</v>
      </c>
      <c r="D13" s="5" t="n">
        <v>-596500</v>
      </c>
    </row>
    <row r="14" spans="1:4">
      <c r="A14" s="4" t="s">
        <v>115</v>
      </c>
      <c r="B14" s="5" t="n">
        <v>0</v>
      </c>
      <c r="C14" s="5" t="n">
        <v>0</v>
      </c>
      <c r="D14" s="5" t="n">
        <v>50414</v>
      </c>
    </row>
    <row r="15" spans="1:4">
      <c r="A15" s="3" t="s">
        <v>116</v>
      </c>
    </row>
    <row r="16" spans="1:4">
      <c r="A16" s="4" t="s">
        <v>34</v>
      </c>
      <c r="B16" s="5" t="n">
        <v>-1215214</v>
      </c>
      <c r="C16" s="5" t="n">
        <v>-88514</v>
      </c>
      <c r="D16" s="5" t="n">
        <v>484285</v>
      </c>
    </row>
    <row r="17" spans="1:4">
      <c r="A17" s="4" t="s">
        <v>35</v>
      </c>
      <c r="B17" s="5" t="n">
        <v>-136835</v>
      </c>
      <c r="C17" s="5" t="n">
        <v>-135923</v>
      </c>
      <c r="D17" s="5" t="n">
        <v>24754</v>
      </c>
    </row>
    <row r="18" spans="1:4">
      <c r="A18" s="4" t="s">
        <v>117</v>
      </c>
      <c r="B18" s="5" t="n">
        <v>-107081</v>
      </c>
      <c r="C18" s="5" t="n">
        <v>-1626648</v>
      </c>
      <c r="D18" s="5" t="n">
        <v>822730</v>
      </c>
    </row>
    <row r="19" spans="1:4">
      <c r="A19" s="4" t="s">
        <v>118</v>
      </c>
      <c r="B19" s="5" t="n">
        <v>122760</v>
      </c>
      <c r="C19" s="5" t="n">
        <v>-621850</v>
      </c>
      <c r="D19" s="5" t="n">
        <v>431818</v>
      </c>
    </row>
    <row r="20" spans="1:4">
      <c r="A20" s="4" t="s">
        <v>119</v>
      </c>
      <c r="B20" s="5" t="n">
        <v>20536577</v>
      </c>
      <c r="C20" s="5" t="n">
        <v>16490857</v>
      </c>
      <c r="D20" s="5" t="n">
        <v>30653193</v>
      </c>
    </row>
    <row r="21" spans="1:4">
      <c r="A21" s="3" t="s">
        <v>120</v>
      </c>
    </row>
    <row r="22" spans="1:4">
      <c r="A22" s="4" t="s">
        <v>121</v>
      </c>
      <c r="B22" s="5" t="n">
        <v>0</v>
      </c>
      <c r="C22" s="5" t="n">
        <v>-272318</v>
      </c>
      <c r="D22" s="5" t="n">
        <v>3633831</v>
      </c>
    </row>
    <row r="23" spans="1:4">
      <c r="A23" s="4" t="s">
        <v>122</v>
      </c>
      <c r="B23" s="5" t="n">
        <v>-3690845</v>
      </c>
      <c r="C23" s="5" t="n">
        <v>-10158960</v>
      </c>
      <c r="D23" s="5" t="n">
        <v>-21095901</v>
      </c>
    </row>
    <row r="24" spans="1:4">
      <c r="A24" s="4" t="s">
        <v>123</v>
      </c>
      <c r="B24" s="5" t="n">
        <v>-7846</v>
      </c>
      <c r="C24" s="5" t="n">
        <v>-32260</v>
      </c>
      <c r="D24" s="5" t="n">
        <v>-6883</v>
      </c>
    </row>
    <row r="25" spans="1:4">
      <c r="A25" s="4" t="s">
        <v>124</v>
      </c>
      <c r="B25" s="5" t="n">
        <v>-19282</v>
      </c>
      <c r="C25" s="5" t="n">
        <v>0</v>
      </c>
      <c r="D25" s="5" t="n">
        <v>-161345</v>
      </c>
    </row>
    <row r="26" spans="1:4">
      <c r="A26" s="4" t="s">
        <v>125</v>
      </c>
      <c r="B26" s="5" t="n">
        <v>-3717973</v>
      </c>
      <c r="C26" s="5" t="n">
        <v>-10463538</v>
      </c>
      <c r="D26" s="5" t="n">
        <v>-17630298</v>
      </c>
    </row>
    <row r="27" spans="1:4">
      <c r="A27" s="3" t="s">
        <v>126</v>
      </c>
    </row>
    <row r="28" spans="1:4">
      <c r="A28" s="4" t="s">
        <v>127</v>
      </c>
      <c r="B28" s="5" t="n">
        <v>0</v>
      </c>
      <c r="C28" s="5" t="n">
        <v>0</v>
      </c>
      <c r="D28" s="5" t="n">
        <v>51000</v>
      </c>
    </row>
    <row r="29" spans="1:4">
      <c r="A29" s="4" t="s">
        <v>128</v>
      </c>
      <c r="B29" s="5" t="n">
        <v>-571083</v>
      </c>
      <c r="C29" s="5" t="n">
        <v>-459858</v>
      </c>
      <c r="D29" s="5" t="n">
        <v>-1357185</v>
      </c>
    </row>
    <row r="30" spans="1:4">
      <c r="A30" s="4" t="s">
        <v>129</v>
      </c>
      <c r="B30" s="5" t="n">
        <v>-11594541</v>
      </c>
      <c r="C30" s="5" t="n">
        <v>-8432435</v>
      </c>
      <c r="D30" s="5" t="n">
        <v>-6565823</v>
      </c>
    </row>
    <row r="31" spans="1:4">
      <c r="A31" s="4" t="s">
        <v>130</v>
      </c>
      <c r="B31" s="5" t="n">
        <v>0</v>
      </c>
      <c r="C31" s="5" t="n">
        <v>-250990</v>
      </c>
      <c r="D31" s="5" t="n">
        <v>-674302</v>
      </c>
    </row>
    <row r="32" spans="1:4">
      <c r="A32" s="4" t="s">
        <v>131</v>
      </c>
      <c r="B32" s="5" t="n">
        <v>0</v>
      </c>
      <c r="C32" s="5" t="n">
        <v>-7932975</v>
      </c>
      <c r="D32" s="5" t="n">
        <v>0</v>
      </c>
    </row>
    <row r="33" spans="1:4">
      <c r="A33" s="4" t="s">
        <v>132</v>
      </c>
      <c r="B33" s="5" t="n">
        <v>0</v>
      </c>
      <c r="C33" s="5" t="n">
        <v>0</v>
      </c>
      <c r="D33" s="5" t="n">
        <v>-168972</v>
      </c>
    </row>
    <row r="34" spans="1:4">
      <c r="A34" s="4" t="s">
        <v>133</v>
      </c>
      <c r="B34" s="5" t="n">
        <v>0</v>
      </c>
      <c r="C34" s="5" t="n">
        <v>0</v>
      </c>
      <c r="D34" s="5" t="n">
        <v>9650657</v>
      </c>
    </row>
    <row r="35" spans="1:4">
      <c r="A35" s="4" t="s">
        <v>78</v>
      </c>
      <c r="B35" s="5" t="n">
        <v>0</v>
      </c>
      <c r="C35" s="5" t="n">
        <v>32</v>
      </c>
      <c r="D35" s="5" t="n">
        <v>33</v>
      </c>
    </row>
    <row r="36" spans="1:4">
      <c r="A36" s="4" t="s">
        <v>134</v>
      </c>
      <c r="B36" s="5" t="n">
        <v>-12165624</v>
      </c>
      <c r="C36" s="5" t="n">
        <v>-17076226</v>
      </c>
      <c r="D36" s="5" t="n">
        <v>935408</v>
      </c>
    </row>
    <row r="37" spans="1:4">
      <c r="A37" s="4" t="s">
        <v>135</v>
      </c>
      <c r="B37" s="5" t="n">
        <v>4652980</v>
      </c>
      <c r="C37" s="5" t="n">
        <v>-11048907</v>
      </c>
      <c r="D37" s="5" t="n">
        <v>13958303</v>
      </c>
    </row>
    <row r="38" spans="1:4">
      <c r="A38" s="4" t="s">
        <v>136</v>
      </c>
      <c r="B38" s="5" t="n">
        <v>23028153</v>
      </c>
      <c r="C38" s="5" t="n">
        <v>34077060</v>
      </c>
      <c r="D38" s="5" t="n">
        <v>20118757</v>
      </c>
    </row>
    <row r="39" spans="1:4">
      <c r="A39" s="4" t="s">
        <v>137</v>
      </c>
      <c r="B39" s="6" t="n">
        <v>27681133</v>
      </c>
      <c r="C39" s="6" t="n">
        <v>23028153</v>
      </c>
      <c r="D39" s="6" t="n">
        <v>340770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35</v>
      </c>
      <c r="B1" s="2" t="s">
        <v>1</v>
      </c>
    </row>
    <row r="2" spans="1:4">
      <c r="B2" s="2" t="s">
        <v>2</v>
      </c>
      <c r="C2" s="2" t="s">
        <v>30</v>
      </c>
      <c r="D2" s="2" t="s">
        <v>67</v>
      </c>
    </row>
    <row r="3" spans="1:4">
      <c r="A3" s="4" t="s">
        <v>436</v>
      </c>
    </row>
    <row r="4" spans="1:4">
      <c r="A4" s="3" t="s">
        <v>437</v>
      </c>
    </row>
    <row r="5" spans="1:4">
      <c r="A5" s="4" t="s">
        <v>438</v>
      </c>
      <c r="B5" s="8" t="n">
        <v>0.1</v>
      </c>
      <c r="C5" s="8" t="n">
        <v>0.07000000000000001</v>
      </c>
      <c r="D5" s="8" t="n">
        <v>0.05</v>
      </c>
    </row>
    <row r="6" spans="1:4">
      <c r="A6" s="4" t="s">
        <v>439</v>
      </c>
    </row>
    <row r="7" spans="1:4">
      <c r="A7" s="3" t="s">
        <v>437</v>
      </c>
    </row>
    <row r="8" spans="1:4">
      <c r="A8" s="4" t="s">
        <v>438</v>
      </c>
      <c r="B8" s="9" t="n">
        <v>0.1</v>
      </c>
      <c r="C8" s="9" t="n">
        <v>0.07000000000000001</v>
      </c>
      <c r="D8" s="9" t="n">
        <v>0.05</v>
      </c>
    </row>
    <row r="9" spans="1:4">
      <c r="A9" s="4" t="s">
        <v>440</v>
      </c>
    </row>
    <row r="10" spans="1:4">
      <c r="A10" s="3" t="s">
        <v>437</v>
      </c>
    </row>
    <row r="11" spans="1:4">
      <c r="A11" s="4" t="s">
        <v>438</v>
      </c>
      <c r="B11" s="11" t="n">
        <v>0.075</v>
      </c>
      <c r="C11" s="11" t="n">
        <v>0.065</v>
      </c>
      <c r="D11" s="9" t="n">
        <v>0.05</v>
      </c>
    </row>
    <row r="12" spans="1:4">
      <c r="A12" s="4" t="s">
        <v>441</v>
      </c>
    </row>
    <row r="13" spans="1:4">
      <c r="A13" s="3" t="s">
        <v>437</v>
      </c>
    </row>
    <row r="14" spans="1:4">
      <c r="A14" s="4" t="s">
        <v>438</v>
      </c>
      <c r="B14" s="7" t="n">
        <v>0.075</v>
      </c>
      <c r="C14" s="8" t="n">
        <v>0.05</v>
      </c>
      <c r="D14" s="8" t="n">
        <v>0.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42</v>
      </c>
      <c r="B1" s="2" t="s">
        <v>414</v>
      </c>
      <c r="C1" s="2" t="s">
        <v>1</v>
      </c>
    </row>
    <row r="2" spans="1:5">
      <c r="B2" s="2" t="s">
        <v>417</v>
      </c>
      <c r="C2" s="2" t="s">
        <v>2</v>
      </c>
      <c r="D2" s="2" t="s">
        <v>30</v>
      </c>
      <c r="E2" s="2" t="s">
        <v>67</v>
      </c>
    </row>
    <row r="3" spans="1:5">
      <c r="A3" s="3" t="s">
        <v>443</v>
      </c>
    </row>
    <row r="4" spans="1:5">
      <c r="A4" s="4" t="s">
        <v>421</v>
      </c>
      <c r="C4" s="6" t="n">
        <v>571083</v>
      </c>
      <c r="D4" s="6" t="n">
        <v>537014</v>
      </c>
      <c r="E4" s="6" t="n">
        <v>1263402</v>
      </c>
    </row>
    <row r="5" spans="1:5">
      <c r="A5" s="4" t="s">
        <v>145</v>
      </c>
    </row>
    <row r="6" spans="1:5">
      <c r="A6" s="3" t="s">
        <v>443</v>
      </c>
    </row>
    <row r="7" spans="1:5">
      <c r="A7" s="4" t="s">
        <v>444</v>
      </c>
      <c r="C7" s="5" t="n">
        <v>73208</v>
      </c>
      <c r="D7" s="5" t="n">
        <v>83675</v>
      </c>
      <c r="E7" s="5" t="n">
        <v>218682</v>
      </c>
    </row>
    <row r="8" spans="1:5">
      <c r="A8" s="4" t="s">
        <v>445</v>
      </c>
    </row>
    <row r="9" spans="1:5">
      <c r="A9" s="3" t="s">
        <v>443</v>
      </c>
    </row>
    <row r="10" spans="1:5">
      <c r="A10" s="4" t="s">
        <v>444</v>
      </c>
      <c r="B10" s="5" t="n">
        <v>265762</v>
      </c>
      <c r="C10" s="5" t="n">
        <v>73208</v>
      </c>
      <c r="D10" s="5" t="n">
        <v>83675</v>
      </c>
      <c r="E10" s="5" t="n">
        <v>218682</v>
      </c>
    </row>
    <row r="11" spans="1:5">
      <c r="A11" s="4" t="s">
        <v>446</v>
      </c>
      <c r="B11" s="8" t="n">
        <v>6.05</v>
      </c>
      <c r="C11" s="8" t="n">
        <v>7.8</v>
      </c>
      <c r="D11" s="8" t="n">
        <v>6.42</v>
      </c>
      <c r="E11" s="8" t="n">
        <v>5.78</v>
      </c>
    </row>
    <row r="12" spans="1:5">
      <c r="A12" s="4" t="s">
        <v>421</v>
      </c>
      <c r="B12" s="6" t="n">
        <v>1609008</v>
      </c>
      <c r="C12" s="6" t="n">
        <v>571083</v>
      </c>
      <c r="D12" s="6" t="n">
        <v>537014</v>
      </c>
      <c r="E12" s="6" t="n">
        <v>126340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47</v>
      </c>
      <c r="B1" s="2" t="s">
        <v>1</v>
      </c>
    </row>
    <row r="2" spans="1:5">
      <c r="B2" s="2" t="s">
        <v>2</v>
      </c>
      <c r="C2" s="2" t="s">
        <v>30</v>
      </c>
      <c r="D2" s="2" t="s">
        <v>67</v>
      </c>
      <c r="E2" s="2" t="s">
        <v>448</v>
      </c>
    </row>
    <row r="3" spans="1:5">
      <c r="A3" s="3" t="s">
        <v>449</v>
      </c>
    </row>
    <row r="4" spans="1:5">
      <c r="A4" s="4" t="s">
        <v>155</v>
      </c>
      <c r="C4" s="5" t="n">
        <v>35231</v>
      </c>
    </row>
    <row r="5" spans="1:5">
      <c r="A5" s="4" t="s">
        <v>450</v>
      </c>
      <c r="C5" s="6" t="n">
        <v>188821</v>
      </c>
    </row>
    <row r="6" spans="1:5">
      <c r="A6" s="4" t="s">
        <v>451</v>
      </c>
      <c r="C6" s="5" t="n">
        <v>0</v>
      </c>
    </row>
    <row r="7" spans="1:5">
      <c r="A7" s="4" t="s">
        <v>75</v>
      </c>
      <c r="B7" s="6" t="n">
        <v>0</v>
      </c>
      <c r="C7" s="6" t="n">
        <v>4488</v>
      </c>
      <c r="D7" s="6" t="n">
        <v>1257433</v>
      </c>
    </row>
    <row r="8" spans="1:5">
      <c r="A8" s="4" t="s">
        <v>452</v>
      </c>
    </row>
    <row r="9" spans="1:5">
      <c r="A9" s="3" t="s">
        <v>449</v>
      </c>
    </row>
    <row r="10" spans="1:5">
      <c r="A10" s="4" t="s">
        <v>453</v>
      </c>
      <c r="B10" s="5" t="n">
        <v>0</v>
      </c>
      <c r="C10" s="5" t="n">
        <v>0</v>
      </c>
      <c r="D10" s="5" t="n">
        <v>0</v>
      </c>
    </row>
    <row r="11" spans="1:5">
      <c r="A11" s="4" t="s">
        <v>454</v>
      </c>
    </row>
    <row r="12" spans="1:5">
      <c r="A12" s="3" t="s">
        <v>449</v>
      </c>
    </row>
    <row r="13" spans="1:5">
      <c r="A13" s="4" t="s">
        <v>455</v>
      </c>
      <c r="B13" s="4" t="s">
        <v>456</v>
      </c>
    </row>
    <row r="14" spans="1:5">
      <c r="A14" s="4" t="s">
        <v>457</v>
      </c>
      <c r="B14" s="8" t="n">
        <v>7.53</v>
      </c>
    </row>
    <row r="15" spans="1:5">
      <c r="A15" s="4" t="s">
        <v>458</v>
      </c>
      <c r="B15" s="5" t="n">
        <v>136907</v>
      </c>
    </row>
    <row r="16" spans="1:5">
      <c r="A16" s="4" t="s">
        <v>459</v>
      </c>
    </row>
    <row r="17" spans="1:5">
      <c r="A17" s="3" t="s">
        <v>449</v>
      </c>
    </row>
    <row r="18" spans="1:5">
      <c r="A18" s="4" t="s">
        <v>458</v>
      </c>
      <c r="B18" s="5" t="n">
        <v>69963</v>
      </c>
    </row>
    <row r="19" spans="1:5">
      <c r="A19" s="4" t="s">
        <v>460</v>
      </c>
    </row>
    <row r="20" spans="1:5">
      <c r="A20" s="3" t="s">
        <v>449</v>
      </c>
    </row>
    <row r="21" spans="1:5">
      <c r="A21" s="4" t="s">
        <v>458</v>
      </c>
      <c r="B21" s="5" t="n">
        <v>66944</v>
      </c>
    </row>
    <row r="22" spans="1:5">
      <c r="A22" s="4" t="s">
        <v>461</v>
      </c>
    </row>
    <row r="23" spans="1:5">
      <c r="A23" s="3" t="s">
        <v>449</v>
      </c>
    </row>
    <row r="24" spans="1:5">
      <c r="A24" s="4" t="s">
        <v>462</v>
      </c>
      <c r="B24" s="5" t="n">
        <v>117094</v>
      </c>
    </row>
    <row r="25" spans="1:5">
      <c r="A25" s="4" t="s">
        <v>463</v>
      </c>
      <c r="B25" s="5" t="n">
        <v>211960</v>
      </c>
    </row>
    <row r="26" spans="1:5">
      <c r="A26" s="4" t="s">
        <v>105</v>
      </c>
      <c r="B26" s="6" t="n">
        <v>1366764</v>
      </c>
      <c r="C26" s="6" t="n">
        <v>1180618</v>
      </c>
      <c r="D26" s="6" t="n">
        <v>1809548</v>
      </c>
    </row>
    <row r="27" spans="1:5">
      <c r="A27" s="4" t="s">
        <v>75</v>
      </c>
      <c r="D27" s="6" t="n">
        <v>59339</v>
      </c>
    </row>
    <row r="28" spans="1:5">
      <c r="A28" s="4" t="s">
        <v>464</v>
      </c>
    </row>
    <row r="29" spans="1:5">
      <c r="A29" s="3" t="s">
        <v>449</v>
      </c>
    </row>
    <row r="30" spans="1:5">
      <c r="A30" s="4" t="s">
        <v>465</v>
      </c>
      <c r="E30" s="5" t="n">
        <v>1100000</v>
      </c>
    </row>
    <row r="31" spans="1:5">
      <c r="A31" s="4" t="s">
        <v>466</v>
      </c>
      <c r="B31" s="5" t="n">
        <v>963093</v>
      </c>
    </row>
    <row r="32" spans="1:5">
      <c r="A32" s="4" t="s">
        <v>467</v>
      </c>
    </row>
    <row r="33" spans="1:5">
      <c r="A33" s="3" t="s">
        <v>449</v>
      </c>
    </row>
    <row r="34" spans="1:5">
      <c r="A34" s="4" t="s">
        <v>468</v>
      </c>
      <c r="B34" s="4" t="s">
        <v>469</v>
      </c>
    </row>
    <row r="35" spans="1:5">
      <c r="A35" s="4" t="s">
        <v>470</v>
      </c>
    </row>
    <row r="36" spans="1:5">
      <c r="A36" s="3" t="s">
        <v>449</v>
      </c>
    </row>
    <row r="37" spans="1:5">
      <c r="A37" s="4" t="s">
        <v>468</v>
      </c>
      <c r="B37" s="4" t="s">
        <v>469</v>
      </c>
    </row>
    <row r="38" spans="1:5">
      <c r="A38" s="4" t="s">
        <v>471</v>
      </c>
    </row>
    <row r="39" spans="1:5">
      <c r="A39" s="3" t="s">
        <v>449</v>
      </c>
    </row>
    <row r="40" spans="1:5">
      <c r="A40" s="4" t="s">
        <v>468</v>
      </c>
      <c r="B40" s="4" t="s">
        <v>456</v>
      </c>
    </row>
    <row r="41" spans="1:5">
      <c r="A41" s="4" t="s">
        <v>472</v>
      </c>
    </row>
    <row r="42" spans="1:5">
      <c r="A42" s="3" t="s">
        <v>449</v>
      </c>
    </row>
    <row r="43" spans="1:5">
      <c r="A43" s="4" t="s">
        <v>455</v>
      </c>
      <c r="B43" s="4" t="s">
        <v>469</v>
      </c>
    </row>
    <row r="44" spans="1:5">
      <c r="A44" s="4" t="s">
        <v>473</v>
      </c>
    </row>
    <row r="45" spans="1:5">
      <c r="A45" s="3" t="s">
        <v>449</v>
      </c>
    </row>
    <row r="46" spans="1:5">
      <c r="A46" s="4" t="s">
        <v>455</v>
      </c>
      <c r="B46" s="4" t="s">
        <v>3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4</v>
      </c>
      <c r="B1" s="2" t="s">
        <v>1</v>
      </c>
    </row>
    <row r="2" spans="1:3">
      <c r="B2" s="2" t="s">
        <v>2</v>
      </c>
      <c r="C2" s="2" t="s">
        <v>30</v>
      </c>
    </row>
    <row r="3" spans="1:3">
      <c r="A3" s="3" t="s">
        <v>449</v>
      </c>
    </row>
    <row r="4" spans="1:3">
      <c r="A4" s="4" t="s">
        <v>475</v>
      </c>
      <c r="B4" s="4" t="s">
        <v>476</v>
      </c>
      <c r="C4" s="4" t="s">
        <v>477</v>
      </c>
    </row>
    <row r="5" spans="1:3">
      <c r="A5" s="4" t="s">
        <v>478</v>
      </c>
      <c r="B5" s="4" t="s">
        <v>479</v>
      </c>
      <c r="C5" s="4" t="s">
        <v>480</v>
      </c>
    </row>
    <row r="6" spans="1:3">
      <c r="A6" s="4" t="s">
        <v>481</v>
      </c>
      <c r="B6" s="4" t="s">
        <v>482</v>
      </c>
      <c r="C6" s="4" t="s">
        <v>483</v>
      </c>
    </row>
    <row r="7" spans="1:3">
      <c r="A7" s="4" t="s">
        <v>484</v>
      </c>
      <c r="B7" s="4" t="s">
        <v>485</v>
      </c>
      <c r="C7" s="4" t="s">
        <v>486</v>
      </c>
    </row>
    <row r="8" spans="1:3">
      <c r="A8" s="4" t="s">
        <v>487</v>
      </c>
    </row>
    <row r="9" spans="1:3">
      <c r="A9" s="3" t="s">
        <v>449</v>
      </c>
    </row>
    <row r="10" spans="1:3">
      <c r="A10" s="4" t="s">
        <v>488</v>
      </c>
      <c r="B10" s="8" t="n">
        <v>4.97</v>
      </c>
      <c r="C10" s="8" t="n">
        <v>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9</v>
      </c>
      <c r="B1" s="2" t="s">
        <v>1</v>
      </c>
    </row>
    <row r="2" spans="1:3">
      <c r="B2" s="2" t="s">
        <v>2</v>
      </c>
      <c r="C2" s="2" t="s">
        <v>30</v>
      </c>
    </row>
    <row r="3" spans="1:3">
      <c r="A3" s="4" t="s">
        <v>461</v>
      </c>
    </row>
    <row r="4" spans="1:3">
      <c r="A4" s="3" t="s">
        <v>490</v>
      </c>
    </row>
    <row r="5" spans="1:3">
      <c r="A5" s="4" t="s">
        <v>491</v>
      </c>
      <c r="B5" s="5" t="n">
        <v>391624</v>
      </c>
    </row>
    <row r="6" spans="1:3">
      <c r="A6" s="4" t="s">
        <v>492</v>
      </c>
      <c r="B6" s="5" t="n">
        <v>-211960</v>
      </c>
    </row>
    <row r="7" spans="1:3">
      <c r="A7" s="4" t="s">
        <v>493</v>
      </c>
      <c r="B7" s="5" t="n">
        <v>-117094</v>
      </c>
    </row>
    <row r="8" spans="1:3">
      <c r="A8" s="4" t="s">
        <v>494</v>
      </c>
      <c r="B8" s="5" t="n">
        <v>199477</v>
      </c>
    </row>
    <row r="9" spans="1:3">
      <c r="A9" s="3" t="s">
        <v>495</v>
      </c>
    </row>
    <row r="10" spans="1:3">
      <c r="A10" s="4" t="s">
        <v>496</v>
      </c>
      <c r="B10" s="8" t="n">
        <v>6.22</v>
      </c>
    </row>
    <row r="11" spans="1:3">
      <c r="A11" s="4" t="s">
        <v>497</v>
      </c>
      <c r="B11" s="9" t="n">
        <v>6.73</v>
      </c>
    </row>
    <row r="12" spans="1:3">
      <c r="A12" s="4" t="s">
        <v>498</v>
      </c>
      <c r="B12" s="9" t="n">
        <v>5.78</v>
      </c>
    </row>
    <row r="13" spans="1:3">
      <c r="A13" s="4" t="s">
        <v>499</v>
      </c>
      <c r="B13" s="8" t="n">
        <v>6.83</v>
      </c>
    </row>
    <row r="14" spans="1:3">
      <c r="A14" s="4" t="s">
        <v>500</v>
      </c>
      <c r="B14" s="6" t="n">
        <v>747204</v>
      </c>
      <c r="C14" s="6" t="n">
        <v>0</v>
      </c>
    </row>
    <row r="15" spans="1:3">
      <c r="A15" s="4" t="s">
        <v>501</v>
      </c>
      <c r="B15" s="4" t="s">
        <v>502</v>
      </c>
    </row>
    <row r="16" spans="1:3">
      <c r="A16" s="4" t="s">
        <v>454</v>
      </c>
    </row>
    <row r="17" spans="1:3">
      <c r="A17" s="3" t="s">
        <v>490</v>
      </c>
    </row>
    <row r="18" spans="1:3">
      <c r="A18" s="4" t="s">
        <v>503</v>
      </c>
      <c r="B18" s="5" t="n">
        <v>136907</v>
      </c>
    </row>
    <row r="19" spans="1:3">
      <c r="A19" s="4" t="s">
        <v>494</v>
      </c>
      <c r="B19" s="5" t="n">
        <v>157906</v>
      </c>
    </row>
    <row r="20" spans="1:3">
      <c r="A20" s="3" t="s">
        <v>495</v>
      </c>
    </row>
    <row r="21" spans="1:3">
      <c r="A21" s="4" t="s">
        <v>504</v>
      </c>
      <c r="B21" s="8" t="n">
        <v>7.53</v>
      </c>
    </row>
    <row r="22" spans="1:3">
      <c r="A22" s="4" t="s">
        <v>499</v>
      </c>
      <c r="B22" s="8" t="n">
        <v>7.16</v>
      </c>
    </row>
    <row r="23" spans="1:3">
      <c r="A23" s="4" t="s">
        <v>505</v>
      </c>
    </row>
    <row r="24" spans="1:3">
      <c r="A24" s="3" t="s">
        <v>490</v>
      </c>
    </row>
    <row r="25" spans="1:3">
      <c r="A25" s="4" t="s">
        <v>494</v>
      </c>
      <c r="B25" s="5" t="n">
        <v>21259</v>
      </c>
    </row>
    <row r="26" spans="1:3">
      <c r="A26" s="3" t="s">
        <v>495</v>
      </c>
    </row>
    <row r="27" spans="1:3">
      <c r="A27" s="4" t="s">
        <v>499</v>
      </c>
      <c r="B27" s="8" t="n">
        <v>5.67</v>
      </c>
    </row>
    <row r="28" spans="1:3">
      <c r="A28" s="4" t="s">
        <v>487</v>
      </c>
    </row>
    <row r="29" spans="1:3">
      <c r="A29" s="3" t="s">
        <v>490</v>
      </c>
    </row>
    <row r="30" spans="1:3">
      <c r="A30" s="4" t="s">
        <v>494</v>
      </c>
      <c r="B30" s="5" t="n">
        <v>20312</v>
      </c>
    </row>
    <row r="31" spans="1:3">
      <c r="A31" s="3" t="s">
        <v>495</v>
      </c>
    </row>
    <row r="32" spans="1:3">
      <c r="A32" s="4" t="s">
        <v>499</v>
      </c>
      <c r="B32" s="8" t="n">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6</v>
      </c>
      <c r="B1" s="2" t="s">
        <v>1</v>
      </c>
    </row>
    <row r="2" spans="1:4">
      <c r="B2" s="2" t="s">
        <v>2</v>
      </c>
      <c r="C2" s="2" t="s">
        <v>30</v>
      </c>
      <c r="D2" s="2" t="s">
        <v>67</v>
      </c>
    </row>
    <row r="3" spans="1:4">
      <c r="A3" s="4" t="s">
        <v>461</v>
      </c>
    </row>
    <row r="4" spans="1:4">
      <c r="A4" s="3" t="s">
        <v>449</v>
      </c>
    </row>
    <row r="5" spans="1:4">
      <c r="A5" s="4" t="s">
        <v>507</v>
      </c>
      <c r="B5" s="6" t="n">
        <v>1622937</v>
      </c>
      <c r="C5" s="6" t="n">
        <v>1478478</v>
      </c>
      <c r="D5" s="6" t="n">
        <v>485580</v>
      </c>
    </row>
    <row r="6" spans="1:4">
      <c r="A6" s="4" t="s">
        <v>508</v>
      </c>
      <c r="B6" s="5" t="n">
        <v>1427498</v>
      </c>
      <c r="C6" s="5" t="n">
        <v>1520569</v>
      </c>
      <c r="D6" s="5" t="n">
        <v>757229</v>
      </c>
    </row>
    <row r="7" spans="1:4">
      <c r="A7" s="4" t="s">
        <v>509</v>
      </c>
    </row>
    <row r="8" spans="1:4">
      <c r="A8" s="3" t="s">
        <v>449</v>
      </c>
    </row>
    <row r="9" spans="1:4">
      <c r="A9" s="4" t="s">
        <v>507</v>
      </c>
      <c r="B9" s="5" t="n">
        <v>347852</v>
      </c>
      <c r="C9" s="5" t="n">
        <v>183572</v>
      </c>
      <c r="D9" s="5" t="n">
        <v>0</v>
      </c>
    </row>
    <row r="10" spans="1:4">
      <c r="A10" s="4" t="s">
        <v>508</v>
      </c>
      <c r="B10" s="6" t="n">
        <v>155744</v>
      </c>
      <c r="C10" s="6" t="n">
        <v>197170</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4" t="s">
        <v>512</v>
      </c>
    </row>
    <row r="4" spans="1:2">
      <c r="A4" s="3" t="s">
        <v>513</v>
      </c>
    </row>
    <row r="5" spans="1:2">
      <c r="A5" s="4" t="s">
        <v>514</v>
      </c>
      <c r="B5" s="5" t="n">
        <v>18406</v>
      </c>
    </row>
    <row r="6" spans="1:2">
      <c r="A6" s="3" t="s">
        <v>495</v>
      </c>
    </row>
    <row r="7" spans="1:2">
      <c r="A7" s="4" t="s">
        <v>515</v>
      </c>
      <c r="B7" s="8" t="n">
        <v>7.52</v>
      </c>
    </row>
    <row r="8" spans="1:2">
      <c r="A8" s="4" t="s">
        <v>516</v>
      </c>
      <c r="B8" s="6" t="n">
        <v>78159</v>
      </c>
    </row>
    <row r="9" spans="1:2">
      <c r="A9" s="4" t="s">
        <v>517</v>
      </c>
    </row>
    <row r="10" spans="1:2">
      <c r="A10" s="3" t="s">
        <v>513</v>
      </c>
    </row>
    <row r="11" spans="1:2">
      <c r="A11" s="4" t="s">
        <v>514</v>
      </c>
      <c r="B11" s="5" t="n">
        <v>10156</v>
      </c>
    </row>
    <row r="12" spans="1:2">
      <c r="A12" s="3" t="s">
        <v>495</v>
      </c>
    </row>
    <row r="13" spans="1:2">
      <c r="A13" s="4" t="s">
        <v>515</v>
      </c>
      <c r="B13" s="8" t="n">
        <v>3.42</v>
      </c>
    </row>
    <row r="14" spans="1:2">
      <c r="A14" s="4" t="s">
        <v>509</v>
      </c>
    </row>
    <row r="15" spans="1:2">
      <c r="A15" s="3" t="s">
        <v>513</v>
      </c>
    </row>
    <row r="16" spans="1:2">
      <c r="A16" s="4" t="s">
        <v>518</v>
      </c>
      <c r="B16" s="5" t="n">
        <v>113270</v>
      </c>
    </row>
    <row r="17" spans="1:2">
      <c r="A17" s="4" t="s">
        <v>519</v>
      </c>
      <c r="B17" s="5" t="n">
        <v>-38078</v>
      </c>
    </row>
    <row r="18" spans="1:2">
      <c r="A18" s="4" t="s">
        <v>520</v>
      </c>
      <c r="B18" s="5" t="n">
        <v>-46630</v>
      </c>
    </row>
    <row r="19" spans="1:2">
      <c r="A19" s="4" t="s">
        <v>514</v>
      </c>
      <c r="B19" s="5" t="n">
        <v>28562</v>
      </c>
    </row>
    <row r="20" spans="1:2">
      <c r="A20" s="3" t="s">
        <v>495</v>
      </c>
    </row>
    <row r="21" spans="1:2">
      <c r="A21" s="4" t="s">
        <v>521</v>
      </c>
      <c r="B21" s="8" t="n">
        <v>4.64</v>
      </c>
    </row>
    <row r="22" spans="1:2">
      <c r="A22" s="4" t="s">
        <v>522</v>
      </c>
      <c r="B22" s="9" t="n">
        <v>5.17</v>
      </c>
    </row>
    <row r="23" spans="1:2">
      <c r="A23" s="4" t="s">
        <v>523</v>
      </c>
      <c r="B23" s="9" t="n">
        <v>3.34</v>
      </c>
    </row>
    <row r="24" spans="1:2">
      <c r="A24" s="4" t="s">
        <v>515</v>
      </c>
      <c r="B24" s="8" t="n">
        <v>6.06</v>
      </c>
    </row>
    <row r="25" spans="1:2">
      <c r="A25" s="4" t="s">
        <v>524</v>
      </c>
      <c r="B25" s="6" t="n">
        <v>12251</v>
      </c>
    </row>
    <row r="26" spans="1:2">
      <c r="A26" s="4" t="s">
        <v>501</v>
      </c>
      <c r="B26" s="4" t="s">
        <v>4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67</v>
      </c>
    </row>
    <row r="3" spans="1:4">
      <c r="A3" s="3" t="s">
        <v>202</v>
      </c>
    </row>
    <row r="4" spans="1:4">
      <c r="A4" s="4" t="s">
        <v>526</v>
      </c>
      <c r="B4" s="6" t="n">
        <v>1826754</v>
      </c>
      <c r="C4" s="6" t="n">
        <v>1495377</v>
      </c>
      <c r="D4" s="6" t="n">
        <v>540000</v>
      </c>
    </row>
    <row r="5" spans="1:4">
      <c r="A5" s="4" t="s">
        <v>527</v>
      </c>
      <c r="B5" s="5" t="n">
        <v>0</v>
      </c>
      <c r="C5" s="5" t="n">
        <v>0</v>
      </c>
      <c r="D5" s="5" t="n">
        <v>1556999</v>
      </c>
    </row>
    <row r="6" spans="1:4">
      <c r="A6" s="3" t="s">
        <v>528</v>
      </c>
    </row>
    <row r="7" spans="1:4">
      <c r="A7" s="4" t="s">
        <v>529</v>
      </c>
      <c r="B7" s="5" t="n">
        <v>1695218</v>
      </c>
      <c r="C7" s="5" t="n">
        <v>-3076245</v>
      </c>
      <c r="D7" s="5" t="n">
        <v>-2250048</v>
      </c>
    </row>
    <row r="8" spans="1:4">
      <c r="A8" s="4" t="s">
        <v>530</v>
      </c>
      <c r="B8" s="5" t="n">
        <v>0</v>
      </c>
      <c r="C8" s="5" t="n">
        <v>0</v>
      </c>
      <c r="D8" s="5" t="n">
        <v>107196</v>
      </c>
    </row>
    <row r="9" spans="1:4">
      <c r="A9" s="4" t="s">
        <v>531</v>
      </c>
      <c r="B9" s="5" t="n">
        <v>43922</v>
      </c>
      <c r="C9" s="5" t="n">
        <v>471864</v>
      </c>
      <c r="D9" s="5" t="n">
        <v>140151</v>
      </c>
    </row>
    <row r="10" spans="1:4">
      <c r="A10" s="4" t="s">
        <v>532</v>
      </c>
      <c r="B10" s="5" t="n">
        <v>0</v>
      </c>
      <c r="C10" s="5" t="n">
        <v>0</v>
      </c>
      <c r="D10" s="5" t="n">
        <v>596500</v>
      </c>
    </row>
    <row r="11" spans="1:4">
      <c r="A11" s="4" t="s">
        <v>533</v>
      </c>
      <c r="B11" s="5" t="n">
        <v>0</v>
      </c>
      <c r="C11" s="5" t="n">
        <v>0</v>
      </c>
      <c r="D11" s="5" t="n">
        <v>108512</v>
      </c>
    </row>
    <row r="12" spans="1:4">
      <c r="A12" s="4" t="s">
        <v>534</v>
      </c>
      <c r="B12" s="5" t="n">
        <v>0</v>
      </c>
      <c r="C12" s="5" t="n">
        <v>77156</v>
      </c>
      <c r="D12" s="5" t="n">
        <v>76500</v>
      </c>
    </row>
    <row r="13" spans="1:4">
      <c r="A13" s="4" t="s">
        <v>535</v>
      </c>
      <c r="B13" s="6" t="n">
        <v>0</v>
      </c>
      <c r="C13" s="6" t="n">
        <v>0</v>
      </c>
      <c r="D13" s="6" t="n">
        <v>-1702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36</v>
      </c>
      <c r="B1" s="2" t="s">
        <v>537</v>
      </c>
      <c r="C1" s="2" t="s">
        <v>1</v>
      </c>
    </row>
    <row r="2" spans="1:5">
      <c r="B2" s="2" t="s">
        <v>4</v>
      </c>
      <c r="C2" s="2" t="s">
        <v>2</v>
      </c>
      <c r="D2" s="2" t="s">
        <v>30</v>
      </c>
      <c r="E2" s="2" t="s">
        <v>67</v>
      </c>
    </row>
    <row r="3" spans="1:5">
      <c r="A3" s="3" t="s">
        <v>538</v>
      </c>
    </row>
    <row r="4" spans="1:5">
      <c r="A4" s="4" t="s">
        <v>539</v>
      </c>
      <c r="C4" s="4" t="s">
        <v>540</v>
      </c>
    </row>
    <row r="5" spans="1:5">
      <c r="A5" s="4" t="s">
        <v>541</v>
      </c>
      <c r="C5" s="4" t="s">
        <v>542</v>
      </c>
      <c r="D5" s="4" t="s">
        <v>543</v>
      </c>
      <c r="E5" s="4" t="s">
        <v>543</v>
      </c>
    </row>
    <row r="6" spans="1:5">
      <c r="A6" s="4" t="s">
        <v>544</v>
      </c>
      <c r="C6" s="4" t="s">
        <v>545</v>
      </c>
    </row>
    <row r="7" spans="1:5">
      <c r="A7" s="4" t="s">
        <v>546</v>
      </c>
      <c r="B7" s="6" t="n">
        <v>6100000</v>
      </c>
      <c r="C7" s="6" t="n">
        <v>5949389</v>
      </c>
      <c r="D7" s="6" t="n">
        <v>0</v>
      </c>
      <c r="E7" s="6" t="n">
        <v>0</v>
      </c>
    </row>
    <row r="8" spans="1:5">
      <c r="A8" s="4" t="s">
        <v>547</v>
      </c>
      <c r="C8" s="4" t="s">
        <v>548</v>
      </c>
      <c r="D8" s="4" t="s">
        <v>549</v>
      </c>
      <c r="E8" s="4" t="s">
        <v>550</v>
      </c>
    </row>
    <row r="9" spans="1:5">
      <c r="A9" s="4" t="s">
        <v>551</v>
      </c>
      <c r="C9" s="6" t="n">
        <v>0</v>
      </c>
      <c r="D9" s="6" t="n">
        <v>0</v>
      </c>
      <c r="E9" s="6" t="n">
        <v>0</v>
      </c>
    </row>
    <row r="10" spans="1:5">
      <c r="A10" s="4" t="s">
        <v>552</v>
      </c>
      <c r="E10" s="5" t="n">
        <v>25300000</v>
      </c>
    </row>
    <row r="11" spans="1:5">
      <c r="A11" s="4" t="s">
        <v>133</v>
      </c>
      <c r="C11" s="5" t="n">
        <v>0</v>
      </c>
      <c r="D11" s="6" t="n">
        <v>0</v>
      </c>
      <c r="E11" s="6" t="n">
        <v>9650657</v>
      </c>
    </row>
    <row r="12" spans="1:5">
      <c r="A12" s="4" t="s">
        <v>553</v>
      </c>
    </row>
    <row r="13" spans="1:5">
      <c r="A13" s="3" t="s">
        <v>538</v>
      </c>
    </row>
    <row r="14" spans="1:5">
      <c r="A14" s="4" t="s">
        <v>554</v>
      </c>
      <c r="C14" s="5" t="n">
        <v>1100000</v>
      </c>
    </row>
    <row r="15" spans="1:5">
      <c r="A15" s="4" t="s">
        <v>555</v>
      </c>
    </row>
    <row r="16" spans="1:5">
      <c r="A16" s="3" t="s">
        <v>538</v>
      </c>
    </row>
    <row r="17" spans="1:5">
      <c r="A17" s="4" t="s">
        <v>556</v>
      </c>
      <c r="C17" s="5" t="n">
        <v>1200000</v>
      </c>
    </row>
    <row r="18" spans="1:5">
      <c r="A18" s="4" t="s">
        <v>557</v>
      </c>
      <c r="C18" s="5" t="n">
        <v>300000</v>
      </c>
    </row>
    <row r="19" spans="1:5">
      <c r="A19" s="4" t="s">
        <v>558</v>
      </c>
      <c r="C19" s="6" t="n">
        <v>3964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7</v>
      </c>
    </row>
    <row r="3" spans="1:4">
      <c r="A3" s="3" t="s">
        <v>560</v>
      </c>
    </row>
    <row r="4" spans="1:4">
      <c r="A4" s="4" t="s">
        <v>555</v>
      </c>
      <c r="B4" s="6" t="n">
        <v>1186649</v>
      </c>
      <c r="C4" s="6" t="n">
        <v>168152</v>
      </c>
      <c r="D4" s="6" t="n">
        <v>8731290</v>
      </c>
    </row>
    <row r="5" spans="1:4">
      <c r="A5" s="4" t="s">
        <v>561</v>
      </c>
      <c r="B5" s="5" t="n">
        <v>652238</v>
      </c>
      <c r="C5" s="5" t="n">
        <v>581593</v>
      </c>
      <c r="D5" s="5" t="n">
        <v>264254</v>
      </c>
    </row>
    <row r="6" spans="1:4">
      <c r="A6" s="4" t="s">
        <v>562</v>
      </c>
      <c r="B6" s="5" t="n">
        <v>1838887</v>
      </c>
      <c r="C6" s="5" t="n">
        <v>749745</v>
      </c>
      <c r="D6" s="5" t="n">
        <v>8995544</v>
      </c>
    </row>
    <row r="7" spans="1:4">
      <c r="A7" s="3" t="s">
        <v>563</v>
      </c>
    </row>
    <row r="8" spans="1:4">
      <c r="A8" s="4" t="s">
        <v>555</v>
      </c>
      <c r="B8" s="5" t="n">
        <v>-5498890</v>
      </c>
      <c r="C8" s="5" t="n">
        <v>3880522</v>
      </c>
      <c r="D8" s="5" t="n">
        <v>541891</v>
      </c>
    </row>
    <row r="9" spans="1:4">
      <c r="A9" s="4" t="s">
        <v>561</v>
      </c>
      <c r="B9" s="5" t="n">
        <v>228034</v>
      </c>
      <c r="C9" s="5" t="n">
        <v>210397</v>
      </c>
      <c r="D9" s="5" t="n">
        <v>33344</v>
      </c>
    </row>
    <row r="10" spans="1:4">
      <c r="A10" s="4" t="s">
        <v>564</v>
      </c>
      <c r="B10" s="5" t="n">
        <v>-5270856</v>
      </c>
      <c r="C10" s="5" t="n">
        <v>4090919</v>
      </c>
      <c r="D10" s="5" t="n">
        <v>575235</v>
      </c>
    </row>
    <row r="11" spans="1:4">
      <c r="A11" s="4" t="s">
        <v>565</v>
      </c>
      <c r="B11" s="6" t="n">
        <v>-3431969</v>
      </c>
      <c r="C11" s="6" t="n">
        <v>4840664</v>
      </c>
      <c r="D11" s="6" t="n">
        <v>95707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v>
      </c>
      <c r="B1" s="2" t="s">
        <v>2</v>
      </c>
      <c r="C1" s="2" t="s">
        <v>30</v>
      </c>
      <c r="D1" s="2" t="s">
        <v>67</v>
      </c>
    </row>
    <row r="2" spans="1:4">
      <c r="A2" s="3" t="s">
        <v>139</v>
      </c>
    </row>
    <row r="3" spans="1:4">
      <c r="A3" s="4" t="s">
        <v>32</v>
      </c>
      <c r="B3" s="6" t="n">
        <v>24929844</v>
      </c>
      <c r="C3" s="6" t="n">
        <v>23028153</v>
      </c>
      <c r="D3" s="6" t="n">
        <v>34077060</v>
      </c>
    </row>
    <row r="4" spans="1:4">
      <c r="A4" s="4" t="s">
        <v>140</v>
      </c>
      <c r="B4" s="5" t="n">
        <v>2751289</v>
      </c>
      <c r="C4" s="5" t="n">
        <v>0</v>
      </c>
      <c r="D4" s="5" t="n">
        <v>0</v>
      </c>
    </row>
    <row r="5" spans="1:4">
      <c r="A5" s="4" t="s">
        <v>141</v>
      </c>
      <c r="B5" s="6" t="n">
        <v>27681133</v>
      </c>
      <c r="C5" s="6" t="n">
        <v>23028153</v>
      </c>
      <c r="D5" s="6" t="n">
        <v>340770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537</v>
      </c>
      <c r="C1" s="2" t="s">
        <v>1</v>
      </c>
    </row>
    <row r="2" spans="1:5">
      <c r="B2" s="2" t="s">
        <v>4</v>
      </c>
      <c r="C2" s="2" t="s">
        <v>2</v>
      </c>
      <c r="D2" s="2" t="s">
        <v>30</v>
      </c>
      <c r="E2" s="2" t="s">
        <v>67</v>
      </c>
    </row>
    <row r="3" spans="1:5">
      <c r="A3" s="3" t="s">
        <v>567</v>
      </c>
    </row>
    <row r="4" spans="1:5">
      <c r="A4" s="4" t="s">
        <v>568</v>
      </c>
      <c r="C4" s="6" t="n">
        <v>4459940</v>
      </c>
      <c r="D4" s="6" t="n">
        <v>4380892</v>
      </c>
      <c r="E4" s="6" t="n">
        <v>11638588</v>
      </c>
    </row>
    <row r="5" spans="1:5">
      <c r="A5" s="4" t="s">
        <v>569</v>
      </c>
      <c r="B5" s="6" t="n">
        <v>-6100000</v>
      </c>
      <c r="C5" s="5" t="n">
        <v>-5949389</v>
      </c>
      <c r="D5" s="5" t="n">
        <v>0</v>
      </c>
      <c r="E5" s="5" t="n">
        <v>0</v>
      </c>
    </row>
    <row r="6" spans="1:5">
      <c r="A6" s="4" t="s">
        <v>570</v>
      </c>
      <c r="C6" s="5" t="n">
        <v>-111818</v>
      </c>
      <c r="D6" s="5" t="n">
        <v>0</v>
      </c>
      <c r="E6" s="5" t="n">
        <v>0</v>
      </c>
    </row>
    <row r="7" spans="1:5">
      <c r="A7" s="4" t="s">
        <v>571</v>
      </c>
      <c r="C7" s="5" t="n">
        <v>-2433530</v>
      </c>
      <c r="D7" s="5" t="n">
        <v>-92196</v>
      </c>
      <c r="E7" s="5" t="n">
        <v>-2242620</v>
      </c>
    </row>
    <row r="8" spans="1:5">
      <c r="A8" s="4" t="s">
        <v>572</v>
      </c>
      <c r="C8" s="5" t="n">
        <v>718337</v>
      </c>
      <c r="D8" s="5" t="n">
        <v>522713</v>
      </c>
      <c r="E8" s="5" t="n">
        <v>196415</v>
      </c>
    </row>
    <row r="9" spans="1:5">
      <c r="A9" s="4" t="s">
        <v>573</v>
      </c>
      <c r="C9" s="5" t="n">
        <v>-139333</v>
      </c>
      <c r="D9" s="5" t="n">
        <v>27884</v>
      </c>
      <c r="E9" s="5" t="n">
        <v>0</v>
      </c>
    </row>
    <row r="10" spans="1:5">
      <c r="A10" s="4" t="s">
        <v>78</v>
      </c>
      <c r="C10" s="5" t="n">
        <v>23824</v>
      </c>
      <c r="D10" s="5" t="n">
        <v>1371</v>
      </c>
      <c r="E10" s="5" t="n">
        <v>-21604</v>
      </c>
    </row>
    <row r="11" spans="1:5">
      <c r="A11" s="4" t="s">
        <v>565</v>
      </c>
      <c r="C11" s="6" t="n">
        <v>-3431969</v>
      </c>
      <c r="D11" s="6" t="n">
        <v>4840664</v>
      </c>
      <c r="E11" s="6" t="n">
        <v>9570779</v>
      </c>
    </row>
    <row r="12" spans="1:5">
      <c r="A12" s="3" t="s">
        <v>574</v>
      </c>
    </row>
    <row r="13" spans="1:5">
      <c r="A13" s="4" t="s">
        <v>575</v>
      </c>
      <c r="C13" s="4" t="s">
        <v>542</v>
      </c>
      <c r="D13" s="4" t="s">
        <v>543</v>
      </c>
      <c r="E13" s="4" t="s">
        <v>543</v>
      </c>
    </row>
    <row r="14" spans="1:5">
      <c r="A14" s="4" t="s">
        <v>569</v>
      </c>
      <c r="C14" s="4" t="s">
        <v>576</v>
      </c>
      <c r="D14" s="4" t="s">
        <v>577</v>
      </c>
      <c r="E14" s="4" t="s">
        <v>577</v>
      </c>
    </row>
    <row r="15" spans="1:5">
      <c r="A15" s="4" t="s">
        <v>570</v>
      </c>
      <c r="C15" s="4" t="s">
        <v>578</v>
      </c>
      <c r="D15" s="4" t="s">
        <v>577</v>
      </c>
      <c r="E15" s="4" t="s">
        <v>577</v>
      </c>
    </row>
    <row r="16" spans="1:5">
      <c r="A16" s="4" t="s">
        <v>571</v>
      </c>
      <c r="C16" s="4" t="s">
        <v>579</v>
      </c>
      <c r="D16" s="4" t="s">
        <v>578</v>
      </c>
      <c r="E16" s="4" t="s">
        <v>580</v>
      </c>
    </row>
    <row r="17" spans="1:5">
      <c r="A17" s="4" t="s">
        <v>572</v>
      </c>
      <c r="C17" s="4" t="s">
        <v>581</v>
      </c>
      <c r="D17" s="4" t="s">
        <v>582</v>
      </c>
      <c r="E17" s="4" t="s">
        <v>583</v>
      </c>
    </row>
    <row r="18" spans="1:5">
      <c r="A18" s="4" t="s">
        <v>573</v>
      </c>
      <c r="C18" s="4" t="s">
        <v>584</v>
      </c>
      <c r="D18" s="4" t="s">
        <v>585</v>
      </c>
      <c r="E18" s="4" t="s">
        <v>577</v>
      </c>
    </row>
    <row r="19" spans="1:5">
      <c r="A19" s="4" t="s">
        <v>78</v>
      </c>
      <c r="C19" s="4" t="s">
        <v>586</v>
      </c>
      <c r="D19" s="4" t="s">
        <v>577</v>
      </c>
      <c r="E19" s="4" t="s">
        <v>587</v>
      </c>
    </row>
    <row r="20" spans="1:5">
      <c r="A20" s="4" t="s">
        <v>588</v>
      </c>
      <c r="C20" s="4" t="s">
        <v>548</v>
      </c>
      <c r="D20" s="4" t="s">
        <v>549</v>
      </c>
      <c r="E20" s="4" t="s">
        <v>55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9</v>
      </c>
      <c r="B1" s="2" t="s">
        <v>2</v>
      </c>
      <c r="C1" s="2" t="s">
        <v>30</v>
      </c>
      <c r="D1" s="2" t="s">
        <v>67</v>
      </c>
    </row>
    <row r="2" spans="1:4">
      <c r="A2" s="3" t="s">
        <v>590</v>
      </c>
    </row>
    <row r="3" spans="1:4">
      <c r="A3" s="4" t="s">
        <v>591</v>
      </c>
      <c r="B3" s="6" t="n">
        <v>144956</v>
      </c>
      <c r="C3" s="6" t="n">
        <v>367159</v>
      </c>
      <c r="D3" s="6" t="n">
        <v>553182</v>
      </c>
    </row>
    <row r="4" spans="1:4">
      <c r="A4" s="4" t="s">
        <v>592</v>
      </c>
      <c r="B4" s="5" t="n">
        <v>680186</v>
      </c>
      <c r="C4" s="5" t="n">
        <v>852477</v>
      </c>
      <c r="D4" s="5" t="n">
        <v>386808</v>
      </c>
    </row>
    <row r="5" spans="1:4">
      <c r="A5" s="4" t="s">
        <v>593</v>
      </c>
      <c r="B5" s="5" t="n">
        <v>0</v>
      </c>
      <c r="C5" s="5" t="n">
        <v>110564</v>
      </c>
      <c r="D5" s="5" t="n">
        <v>0</v>
      </c>
    </row>
    <row r="6" spans="1:4">
      <c r="A6" s="4" t="s">
        <v>78</v>
      </c>
      <c r="B6" s="5" t="n">
        <v>24207</v>
      </c>
      <c r="C6" s="5" t="n">
        <v>18581</v>
      </c>
      <c r="D6" s="5" t="n">
        <v>130947</v>
      </c>
    </row>
    <row r="7" spans="1:4">
      <c r="A7" s="4" t="s">
        <v>594</v>
      </c>
      <c r="B7" s="5" t="n">
        <v>849349</v>
      </c>
      <c r="C7" s="5" t="n">
        <v>1348781</v>
      </c>
      <c r="D7" s="5" t="n">
        <v>1070937</v>
      </c>
    </row>
    <row r="8" spans="1:4">
      <c r="A8" s="4" t="s">
        <v>595</v>
      </c>
      <c r="B8" s="5" t="n">
        <v>-180628</v>
      </c>
      <c r="C8" s="5" t="n">
        <v>-292446</v>
      </c>
      <c r="D8" s="5" t="n">
        <v>-292446</v>
      </c>
    </row>
    <row r="9" spans="1:4">
      <c r="A9" s="4" t="s">
        <v>596</v>
      </c>
      <c r="B9" s="5" t="n">
        <v>668721</v>
      </c>
      <c r="C9" s="5" t="n">
        <v>1056335</v>
      </c>
      <c r="D9" s="5" t="n">
        <v>778491</v>
      </c>
    </row>
    <row r="10" spans="1:4">
      <c r="A10" s="3" t="s">
        <v>597</v>
      </c>
    </row>
    <row r="11" spans="1:4">
      <c r="A11" s="4" t="s">
        <v>343</v>
      </c>
      <c r="B11" s="5" t="n">
        <v>-11224156</v>
      </c>
      <c r="C11" s="5" t="n">
        <v>-16882626</v>
      </c>
      <c r="D11" s="5" t="n">
        <v>-12513863</v>
      </c>
    </row>
    <row r="12" spans="1:4">
      <c r="A12" s="4" t="s">
        <v>598</v>
      </c>
      <c r="B12" s="5" t="n">
        <v>-11224156</v>
      </c>
      <c r="C12" s="5" t="n">
        <v>-16882626</v>
      </c>
      <c r="D12" s="5" t="n">
        <v>-12513863</v>
      </c>
    </row>
    <row r="13" spans="1:4">
      <c r="A13" s="4" t="s">
        <v>599</v>
      </c>
      <c r="B13" s="6" t="n">
        <v>-10555435</v>
      </c>
      <c r="C13" s="6" t="n">
        <v>-15826291</v>
      </c>
      <c r="D13" s="6" t="n">
        <v>-117353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00</v>
      </c>
      <c r="B1" s="2" t="s">
        <v>2</v>
      </c>
      <c r="C1" s="2" t="s">
        <v>30</v>
      </c>
      <c r="D1" s="2" t="s">
        <v>67</v>
      </c>
    </row>
    <row r="2" spans="1:4">
      <c r="A2" s="3" t="s">
        <v>205</v>
      </c>
    </row>
    <row r="3" spans="1:4">
      <c r="A3" s="4" t="s">
        <v>601</v>
      </c>
      <c r="B3" s="6" t="n">
        <v>0</v>
      </c>
      <c r="C3" s="6" t="n">
        <v>0</v>
      </c>
      <c r="D3" s="6" t="n">
        <v>105321</v>
      </c>
    </row>
    <row r="4" spans="1:4">
      <c r="A4" s="4" t="s">
        <v>602</v>
      </c>
      <c r="B4" s="5" t="n">
        <v>10555435</v>
      </c>
      <c r="C4" s="5" t="n">
        <v>15826291</v>
      </c>
      <c r="D4" s="5" t="n">
        <v>11840693</v>
      </c>
    </row>
    <row r="5" spans="1:4">
      <c r="A5" s="4" t="s">
        <v>603</v>
      </c>
      <c r="B5" s="6" t="n">
        <v>10555435</v>
      </c>
      <c r="C5" s="6" t="n">
        <v>15826291</v>
      </c>
      <c r="D5" s="6" t="n">
        <v>11735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605</v>
      </c>
      <c r="J1" s="2" t="s">
        <v>1</v>
      </c>
    </row>
    <row r="2" spans="1:12">
      <c r="B2" s="2" t="s">
        <v>2</v>
      </c>
      <c r="C2" s="2" t="s">
        <v>606</v>
      </c>
      <c r="D2" s="2" t="s">
        <v>4</v>
      </c>
      <c r="E2" s="2" t="s">
        <v>607</v>
      </c>
      <c r="F2" s="2" t="s">
        <v>30</v>
      </c>
      <c r="G2" s="2" t="s">
        <v>608</v>
      </c>
      <c r="H2" s="2" t="s">
        <v>609</v>
      </c>
      <c r="I2" s="2" t="s">
        <v>416</v>
      </c>
      <c r="J2" s="2" t="s">
        <v>2</v>
      </c>
      <c r="K2" s="2" t="s">
        <v>30</v>
      </c>
      <c r="L2" s="2" t="s">
        <v>67</v>
      </c>
    </row>
    <row r="3" spans="1:12">
      <c r="A3" s="3" t="s">
        <v>610</v>
      </c>
    </row>
    <row r="4" spans="1:12">
      <c r="A4" s="4" t="s">
        <v>90</v>
      </c>
      <c r="B4" s="6" t="n">
        <v>4532750</v>
      </c>
      <c r="C4" s="6" t="n">
        <v>3068354</v>
      </c>
      <c r="D4" s="6" t="n">
        <v>9876848</v>
      </c>
      <c r="E4" s="6" t="n">
        <v>2140532</v>
      </c>
      <c r="F4" s="6" t="n">
        <v>1500761</v>
      </c>
      <c r="G4" s="6" t="n">
        <v>2419143</v>
      </c>
      <c r="H4" s="6" t="n">
        <v>2307634</v>
      </c>
      <c r="I4" s="6" t="n">
        <v>563345</v>
      </c>
      <c r="J4" s="6" t="n">
        <v>19618484</v>
      </c>
      <c r="K4" s="6" t="n">
        <v>6790883</v>
      </c>
      <c r="L4" s="6" t="n">
        <v>23986060</v>
      </c>
    </row>
    <row r="5" spans="1:12">
      <c r="A5" s="3" t="s">
        <v>611</v>
      </c>
    </row>
    <row r="6" spans="1:12">
      <c r="A6" s="4" t="s">
        <v>612</v>
      </c>
      <c r="J6" s="5" t="n">
        <v>33126469</v>
      </c>
      <c r="K6" s="5" t="n">
        <v>33034480</v>
      </c>
      <c r="L6" s="5" t="n">
        <v>32810375</v>
      </c>
    </row>
    <row r="7" spans="1:12">
      <c r="A7" s="3" t="s">
        <v>613</v>
      </c>
    </row>
    <row r="8" spans="1:12">
      <c r="A8" s="4" t="s">
        <v>614</v>
      </c>
      <c r="J8" s="5" t="n">
        <v>52066</v>
      </c>
      <c r="K8" s="5" t="n">
        <v>76080</v>
      </c>
      <c r="L8" s="5" t="n">
        <v>50856</v>
      </c>
    </row>
    <row r="9" spans="1:12">
      <c r="A9" s="4" t="s">
        <v>615</v>
      </c>
      <c r="J9" s="5" t="n">
        <v>33178535</v>
      </c>
      <c r="K9" s="5" t="n">
        <v>33110560</v>
      </c>
      <c r="L9" s="5" t="n">
        <v>32861231</v>
      </c>
    </row>
    <row r="10" spans="1:12">
      <c r="A10" s="4" t="s">
        <v>616</v>
      </c>
      <c r="B10" s="8" t="n">
        <v>0.14</v>
      </c>
      <c r="C10" s="8" t="n">
        <v>0.09</v>
      </c>
      <c r="D10" s="8" t="n">
        <v>0.3</v>
      </c>
      <c r="E10" s="8" t="n">
        <v>0.06</v>
      </c>
      <c r="F10" s="8" t="n">
        <v>0.05</v>
      </c>
      <c r="G10" s="8" t="n">
        <v>0.07000000000000001</v>
      </c>
      <c r="H10" s="8" t="n">
        <v>0.07000000000000001</v>
      </c>
      <c r="I10" s="8" t="n">
        <v>0.02</v>
      </c>
      <c r="J10" s="8" t="n">
        <v>0.59</v>
      </c>
      <c r="K10" s="8" t="n">
        <v>0.21</v>
      </c>
      <c r="L10" s="8" t="n">
        <v>0.73</v>
      </c>
    </row>
    <row r="11" spans="1:12">
      <c r="A11" s="4" t="s">
        <v>617</v>
      </c>
      <c r="B11" s="8" t="n">
        <v>0.14</v>
      </c>
      <c r="C11" s="8" t="n">
        <v>0.09</v>
      </c>
      <c r="D11" s="8" t="n">
        <v>0.3</v>
      </c>
      <c r="E11" s="8" t="n">
        <v>0.06</v>
      </c>
      <c r="F11" s="8" t="n">
        <v>0.07000000000000001</v>
      </c>
      <c r="G11" s="8" t="n">
        <v>0.07000000000000001</v>
      </c>
      <c r="H11" s="8" t="n">
        <v>0.07000000000000001</v>
      </c>
      <c r="I11" s="8" t="n">
        <v>0.05</v>
      </c>
      <c r="J11" s="8" t="n">
        <v>0.59</v>
      </c>
      <c r="K11" s="8" t="n">
        <v>0.21</v>
      </c>
      <c r="L11" s="8" t="n">
        <v>0.73</v>
      </c>
    </row>
    <row r="12" spans="1:12">
      <c r="A12" s="4" t="s">
        <v>618</v>
      </c>
    </row>
    <row r="13" spans="1:12">
      <c r="A13" s="3" t="s">
        <v>613</v>
      </c>
    </row>
    <row r="14" spans="1:12">
      <c r="A14" s="4" t="s">
        <v>619</v>
      </c>
      <c r="J14" s="5" t="n">
        <v>52066</v>
      </c>
      <c r="K14" s="5" t="n">
        <v>53546</v>
      </c>
      <c r="L14" s="5" t="n">
        <v>9378</v>
      </c>
    </row>
    <row r="15" spans="1:12">
      <c r="A15" s="4" t="s">
        <v>452</v>
      </c>
    </row>
    <row r="16" spans="1:12">
      <c r="A16" s="3" t="s">
        <v>613</v>
      </c>
    </row>
    <row r="17" spans="1:12">
      <c r="A17" s="4" t="s">
        <v>619</v>
      </c>
      <c r="J17" s="5" t="n">
        <v>0</v>
      </c>
      <c r="K17" s="5" t="n">
        <v>22534</v>
      </c>
      <c r="L17" s="5" t="n">
        <v>4147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67</v>
      </c>
    </row>
    <row r="3" spans="1:4">
      <c r="A3" s="3" t="s">
        <v>621</v>
      </c>
    </row>
    <row r="4" spans="1:4">
      <c r="A4" s="4" t="s">
        <v>622</v>
      </c>
      <c r="D4" s="8" t="n">
        <v>0.61</v>
      </c>
    </row>
    <row r="5" spans="1:4">
      <c r="A5" s="4" t="s">
        <v>623</v>
      </c>
      <c r="D5" s="5" t="n">
        <v>126403</v>
      </c>
    </row>
    <row r="6" spans="1:4">
      <c r="A6" s="4" t="s">
        <v>624</v>
      </c>
    </row>
    <row r="7" spans="1:4">
      <c r="A7" s="3" t="s">
        <v>621</v>
      </c>
    </row>
    <row r="8" spans="1:4">
      <c r="A8" s="4" t="s">
        <v>622</v>
      </c>
      <c r="B8" s="6" t="n">
        <v>0</v>
      </c>
      <c r="C8" s="6" t="n">
        <v>0</v>
      </c>
      <c r="D8" s="6" t="n">
        <v>0</v>
      </c>
    </row>
    <row r="9" spans="1:4">
      <c r="A9" s="4" t="s">
        <v>623</v>
      </c>
      <c r="B9" s="5" t="n">
        <v>28562</v>
      </c>
      <c r="C9" s="5" t="n">
        <v>113270</v>
      </c>
      <c r="D9" s="5" t="n">
        <v>91172</v>
      </c>
    </row>
    <row r="10" spans="1:4">
      <c r="A10" s="4" t="s">
        <v>452</v>
      </c>
    </row>
    <row r="11" spans="1:4">
      <c r="A11" s="3" t="s">
        <v>621</v>
      </c>
    </row>
    <row r="12" spans="1:4">
      <c r="A12" s="4" t="s">
        <v>622</v>
      </c>
      <c r="D12" s="8" t="n">
        <v>2.19</v>
      </c>
    </row>
    <row r="13" spans="1:4">
      <c r="A13" s="4" t="s">
        <v>623</v>
      </c>
      <c r="D13" s="5" t="n">
        <v>352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626</v>
      </c>
      <c r="C1" s="2" t="s">
        <v>340</v>
      </c>
      <c r="D1" s="2" t="s">
        <v>627</v>
      </c>
    </row>
    <row r="2" spans="1:4">
      <c r="A2" s="3" t="s">
        <v>628</v>
      </c>
    </row>
    <row r="3" spans="1:4">
      <c r="A3" s="4" t="s">
        <v>629</v>
      </c>
      <c r="B3" s="4" t="s">
        <v>348</v>
      </c>
    </row>
    <row r="4" spans="1:4">
      <c r="A4" s="4" t="s">
        <v>630</v>
      </c>
      <c r="B4" s="6" t="n">
        <v>50000000</v>
      </c>
    </row>
    <row r="5" spans="1:4">
      <c r="A5" s="4" t="s">
        <v>631</v>
      </c>
      <c r="B5" s="6" t="n">
        <v>10000000</v>
      </c>
      <c r="D5" s="6" t="n">
        <v>40000000</v>
      </c>
    </row>
    <row r="6" spans="1:4">
      <c r="A6" s="4" t="s">
        <v>632</v>
      </c>
      <c r="B6" s="4" t="s">
        <v>633</v>
      </c>
    </row>
    <row r="7" spans="1:4">
      <c r="A7" s="4" t="s">
        <v>634</v>
      </c>
      <c r="B7" s="6" t="n">
        <v>50000</v>
      </c>
    </row>
    <row r="8" spans="1:4">
      <c r="A8" s="4" t="s">
        <v>635</v>
      </c>
      <c r="B8" s="4" t="s">
        <v>636</v>
      </c>
    </row>
    <row r="9" spans="1:4">
      <c r="A9" s="4" t="s">
        <v>637</v>
      </c>
      <c r="B9" s="5" t="n">
        <v>3</v>
      </c>
    </row>
    <row r="10" spans="1:4">
      <c r="A10" s="4" t="s">
        <v>638</v>
      </c>
      <c r="B10" s="9" t="n">
        <v>1.1</v>
      </c>
    </row>
    <row r="11" spans="1:4">
      <c r="A11" s="4" t="s">
        <v>639</v>
      </c>
      <c r="B11" s="6" t="n">
        <v>50000000</v>
      </c>
    </row>
    <row r="12" spans="1:4">
      <c r="A12" s="4" t="s">
        <v>640</v>
      </c>
      <c r="B12" s="6" t="n">
        <v>168972</v>
      </c>
    </row>
    <row r="13" spans="1:4">
      <c r="A13" s="4" t="s">
        <v>641</v>
      </c>
      <c r="C13" s="6" t="n">
        <v>42201</v>
      </c>
    </row>
    <row r="14" spans="1:4">
      <c r="A14" s="4" t="s">
        <v>642</v>
      </c>
    </row>
    <row r="15" spans="1:4">
      <c r="A15" s="3" t="s">
        <v>628</v>
      </c>
    </row>
    <row r="16" spans="1:4">
      <c r="A16" s="4" t="s">
        <v>643</v>
      </c>
      <c r="B16" s="4" t="s">
        <v>644</v>
      </c>
    </row>
    <row r="17" spans="1:4">
      <c r="A17" s="4" t="s">
        <v>645</v>
      </c>
    </row>
    <row r="18" spans="1:4">
      <c r="A18" s="3" t="s">
        <v>628</v>
      </c>
    </row>
    <row r="19" spans="1:4">
      <c r="A19" s="4" t="s">
        <v>643</v>
      </c>
      <c r="B19" s="4" t="s">
        <v>6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7</v>
      </c>
      <c r="B1" s="2" t="s">
        <v>1</v>
      </c>
    </row>
    <row r="2" spans="1:4">
      <c r="B2" s="2" t="s">
        <v>2</v>
      </c>
      <c r="C2" s="2" t="s">
        <v>30</v>
      </c>
      <c r="D2" s="2" t="s">
        <v>67</v>
      </c>
    </row>
    <row r="3" spans="1:4">
      <c r="A3" s="3" t="s">
        <v>214</v>
      </c>
    </row>
    <row r="4" spans="1:4">
      <c r="A4" s="4" t="s">
        <v>648</v>
      </c>
      <c r="B4" s="4" t="s">
        <v>348</v>
      </c>
    </row>
    <row r="5" spans="1:4">
      <c r="A5" s="4" t="s">
        <v>649</v>
      </c>
      <c r="B5" s="6" t="n">
        <v>76666</v>
      </c>
      <c r="C5" s="6" t="n">
        <v>80472</v>
      </c>
      <c r="D5" s="6" t="n">
        <v>1826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40</v>
      </c>
    </row>
    <row r="2" spans="1:2">
      <c r="A2" s="3" t="s">
        <v>214</v>
      </c>
    </row>
    <row r="3" spans="1:2">
      <c r="A3" s="5" t="n">
        <v>2019</v>
      </c>
      <c r="B3" s="6" t="n">
        <v>669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67</v>
      </c>
    </row>
    <row r="3" spans="1:4">
      <c r="A3" s="3" t="s">
        <v>216</v>
      </c>
    </row>
    <row r="4" spans="1:4">
      <c r="A4" s="4" t="s">
        <v>652</v>
      </c>
      <c r="B4" s="4" t="s">
        <v>653</v>
      </c>
      <c r="C4" s="4" t="s">
        <v>653</v>
      </c>
      <c r="D4" s="4" t="s">
        <v>653</v>
      </c>
    </row>
    <row r="5" spans="1:4">
      <c r="A5" s="4" t="s">
        <v>654</v>
      </c>
    </row>
    <row r="6" spans="1:4">
      <c r="A6" s="3" t="s">
        <v>216</v>
      </c>
    </row>
    <row r="7" spans="1:4">
      <c r="A7" s="4" t="s">
        <v>652</v>
      </c>
      <c r="B7" s="4" t="s">
        <v>655</v>
      </c>
      <c r="C7" s="4" t="s">
        <v>656</v>
      </c>
      <c r="D7" s="4" t="s">
        <v>657</v>
      </c>
    </row>
    <row r="8" spans="1:4">
      <c r="A8" s="4" t="s">
        <v>658</v>
      </c>
    </row>
    <row r="9" spans="1:4">
      <c r="A9" s="3" t="s">
        <v>216</v>
      </c>
    </row>
    <row r="10" spans="1:4">
      <c r="A10" s="4" t="s">
        <v>652</v>
      </c>
      <c r="B10" s="4" t="s">
        <v>659</v>
      </c>
      <c r="C10" s="4" t="s">
        <v>660</v>
      </c>
      <c r="D10" s="4" t="s">
        <v>577</v>
      </c>
    </row>
    <row r="11" spans="1:4">
      <c r="A11" s="4" t="s">
        <v>661</v>
      </c>
    </row>
    <row r="12" spans="1:4">
      <c r="A12" s="3" t="s">
        <v>216</v>
      </c>
    </row>
    <row r="13" spans="1:4">
      <c r="A13" s="4" t="s">
        <v>652</v>
      </c>
      <c r="B13" s="4" t="s">
        <v>577</v>
      </c>
      <c r="C13" s="4" t="s">
        <v>577</v>
      </c>
      <c r="D13" s="4" t="s">
        <v>6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67</v>
      </c>
    </row>
    <row r="3" spans="1:4">
      <c r="A3" s="3" t="s">
        <v>220</v>
      </c>
    </row>
    <row r="4" spans="1:4">
      <c r="A4" s="4" t="s">
        <v>663</v>
      </c>
      <c r="B4" s="4" t="s">
        <v>653</v>
      </c>
    </row>
    <row r="5" spans="1:4">
      <c r="A5" s="4" t="s">
        <v>664</v>
      </c>
      <c r="B5" s="4" t="s">
        <v>665</v>
      </c>
    </row>
    <row r="6" spans="1:4">
      <c r="A6" s="4" t="s">
        <v>666</v>
      </c>
      <c r="B6" s="6" t="n">
        <v>43134</v>
      </c>
      <c r="C6" s="6" t="n">
        <v>53113</v>
      </c>
      <c r="D6" s="6" t="n">
        <v>883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3"/>
    <col customWidth="1" max="5" min="5" width="27"/>
    <col customWidth="1" max="6" min="6" width="18"/>
    <col customWidth="1" max="7" min="7" width="15"/>
  </cols>
  <sheetData>
    <row r="1" spans="1:7">
      <c r="A1" s="1" t="s">
        <v>142</v>
      </c>
      <c r="B1" s="2" t="s">
        <v>143</v>
      </c>
      <c r="C1" s="2" t="s">
        <v>144</v>
      </c>
      <c r="D1" s="2" t="s">
        <v>145</v>
      </c>
      <c r="E1" s="2" t="s">
        <v>146</v>
      </c>
      <c r="F1" s="2" t="s">
        <v>147</v>
      </c>
      <c r="G1" s="2" t="s">
        <v>148</v>
      </c>
    </row>
    <row r="2" spans="1:7">
      <c r="A2" s="4" t="s">
        <v>149</v>
      </c>
      <c r="B2" s="6" t="n">
        <v>48576577</v>
      </c>
      <c r="C2" s="6" t="n">
        <v>317</v>
      </c>
      <c r="D2" s="6" t="n">
        <v>32845</v>
      </c>
      <c r="E2" s="6" t="n">
        <v>36847289</v>
      </c>
      <c r="F2" s="6" t="n">
        <v>11696126</v>
      </c>
      <c r="G2" s="6" t="n">
        <v>0</v>
      </c>
    </row>
    <row r="3" spans="1:7">
      <c r="A3" s="4" t="s">
        <v>150</v>
      </c>
      <c r="C3" s="5" t="n">
        <v>317319</v>
      </c>
      <c r="D3" s="5" t="n">
        <v>32845205</v>
      </c>
    </row>
    <row r="4" spans="1:7">
      <c r="A4" s="3" t="s">
        <v>151</v>
      </c>
    </row>
    <row r="5" spans="1:7">
      <c r="A5" s="4" t="s">
        <v>152</v>
      </c>
      <c r="B5" s="5" t="n">
        <v>33</v>
      </c>
      <c r="D5" s="6" t="n">
        <v>272</v>
      </c>
      <c r="E5" s="5" t="n">
        <v>-239</v>
      </c>
    </row>
    <row r="6" spans="1:7">
      <c r="A6" s="4" t="s">
        <v>153</v>
      </c>
      <c r="D6" s="5" t="n">
        <v>272098</v>
      </c>
    </row>
    <row r="7" spans="1:7">
      <c r="A7" s="4" t="s">
        <v>154</v>
      </c>
      <c r="B7" s="5" t="n">
        <v>127500</v>
      </c>
      <c r="D7" s="6" t="n">
        <v>50</v>
      </c>
      <c r="E7" s="5" t="n">
        <v>127450</v>
      </c>
    </row>
    <row r="8" spans="1:7">
      <c r="A8" s="4" t="s">
        <v>155</v>
      </c>
      <c r="D8" s="5" t="n">
        <v>50000</v>
      </c>
    </row>
    <row r="9" spans="1:7">
      <c r="A9" s="4" t="s">
        <v>156</v>
      </c>
      <c r="D9" s="6" t="n">
        <v>-41</v>
      </c>
      <c r="E9" s="5" t="n">
        <v>41</v>
      </c>
    </row>
    <row r="10" spans="1:7">
      <c r="A10" s="4" t="s">
        <v>157</v>
      </c>
      <c r="D10" s="5" t="n">
        <v>-40758</v>
      </c>
    </row>
    <row r="11" spans="1:7">
      <c r="A11" s="4" t="s">
        <v>128</v>
      </c>
      <c r="B11" s="5" t="n">
        <v>-1263402</v>
      </c>
      <c r="G11" s="5" t="n">
        <v>-1263402</v>
      </c>
    </row>
    <row r="12" spans="1:7">
      <c r="A12" s="4" t="s">
        <v>158</v>
      </c>
      <c r="D12" s="5" t="n">
        <v>-218682</v>
      </c>
    </row>
    <row r="13" spans="1:7">
      <c r="A13" s="4" t="s">
        <v>159</v>
      </c>
      <c r="D13" s="6" t="n">
        <v>-219</v>
      </c>
      <c r="E13" s="5" t="n">
        <v>-1263183</v>
      </c>
      <c r="G13" s="5" t="n">
        <v>1263402</v>
      </c>
    </row>
    <row r="14" spans="1:7">
      <c r="A14" s="4" t="s">
        <v>111</v>
      </c>
      <c r="B14" s="5" t="n">
        <v>1809548</v>
      </c>
      <c r="E14" s="5" t="n">
        <v>1809548</v>
      </c>
    </row>
    <row r="15" spans="1:7">
      <c r="A15" s="4" t="s">
        <v>133</v>
      </c>
      <c r="B15" s="5" t="n">
        <v>9650657</v>
      </c>
      <c r="E15" s="5" t="n">
        <v>9650657</v>
      </c>
    </row>
    <row r="16" spans="1:7">
      <c r="A16" s="4" t="s">
        <v>160</v>
      </c>
      <c r="B16" s="5" t="n">
        <v>24660362</v>
      </c>
      <c r="F16" s="5" t="n">
        <v>24660362</v>
      </c>
    </row>
    <row r="17" spans="1:7">
      <c r="A17" s="4" t="s">
        <v>161</v>
      </c>
      <c r="B17" s="5" t="n">
        <v>-6565823</v>
      </c>
      <c r="F17" s="5" t="n">
        <v>-6565823</v>
      </c>
    </row>
    <row r="18" spans="1:7">
      <c r="A18" s="4" t="s">
        <v>162</v>
      </c>
      <c r="B18" s="5" t="n">
        <v>-674302</v>
      </c>
      <c r="F18" s="5" t="n">
        <v>-674302</v>
      </c>
    </row>
    <row r="19" spans="1:7">
      <c r="A19" s="4" t="s">
        <v>163</v>
      </c>
      <c r="B19" s="5" t="n">
        <v>76321150</v>
      </c>
      <c r="C19" s="6" t="n">
        <v>317</v>
      </c>
      <c r="D19" s="6" t="n">
        <v>32907</v>
      </c>
      <c r="E19" s="5" t="n">
        <v>47171563</v>
      </c>
      <c r="F19" s="5" t="n">
        <v>29116363</v>
      </c>
      <c r="G19" s="5" t="n">
        <v>0</v>
      </c>
    </row>
    <row r="20" spans="1:7">
      <c r="A20" s="4" t="s">
        <v>164</v>
      </c>
      <c r="C20" s="5" t="n">
        <v>317319</v>
      </c>
      <c r="D20" s="5" t="n">
        <v>32907863</v>
      </c>
    </row>
    <row r="21" spans="1:7">
      <c r="A21" s="3" t="s">
        <v>151</v>
      </c>
    </row>
    <row r="22" spans="1:7">
      <c r="A22" s="4" t="s">
        <v>152</v>
      </c>
      <c r="B22" s="5" t="n">
        <v>32</v>
      </c>
      <c r="D22" s="6" t="n">
        <v>228</v>
      </c>
      <c r="E22" s="5" t="n">
        <v>-196</v>
      </c>
    </row>
    <row r="23" spans="1:7">
      <c r="A23" s="4" t="s">
        <v>153</v>
      </c>
      <c r="D23" s="5" t="n">
        <v>227889</v>
      </c>
    </row>
    <row r="24" spans="1:7">
      <c r="A24" s="4" t="s">
        <v>154</v>
      </c>
      <c r="B24" s="6" t="n">
        <v>77156</v>
      </c>
      <c r="D24" s="6" t="n">
        <v>35</v>
      </c>
      <c r="E24" s="5" t="n">
        <v>77121</v>
      </c>
    </row>
    <row r="25" spans="1:7">
      <c r="A25" s="4" t="s">
        <v>155</v>
      </c>
      <c r="B25" s="5" t="n">
        <v>35231</v>
      </c>
      <c r="D25" s="5" t="n">
        <v>35231</v>
      </c>
    </row>
    <row r="26" spans="1:7">
      <c r="A26" s="4" t="s">
        <v>128</v>
      </c>
      <c r="B26" s="6" t="n">
        <v>-537014</v>
      </c>
      <c r="G26" s="5" t="n">
        <v>-537014</v>
      </c>
    </row>
    <row r="27" spans="1:7">
      <c r="A27" s="4" t="s">
        <v>158</v>
      </c>
      <c r="D27" s="5" t="n">
        <v>-83675</v>
      </c>
    </row>
    <row r="28" spans="1:7">
      <c r="A28" s="4" t="s">
        <v>159</v>
      </c>
      <c r="D28" s="6" t="n">
        <v>-83</v>
      </c>
      <c r="E28" s="5" t="n">
        <v>-536931</v>
      </c>
      <c r="G28" s="5" t="n">
        <v>537014</v>
      </c>
    </row>
    <row r="29" spans="1:7">
      <c r="A29" s="4" t="s">
        <v>111</v>
      </c>
      <c r="B29" s="5" t="n">
        <v>1180618</v>
      </c>
      <c r="E29" s="5" t="n">
        <v>1180618</v>
      </c>
    </row>
    <row r="30" spans="1:7">
      <c r="A30" s="4" t="s">
        <v>131</v>
      </c>
      <c r="B30" s="5" t="n">
        <v>-7932975</v>
      </c>
      <c r="C30" s="6" t="n">
        <v>-317</v>
      </c>
      <c r="E30" s="5" t="n">
        <v>-6930218</v>
      </c>
      <c r="F30" s="5" t="n">
        <v>-1002440</v>
      </c>
    </row>
    <row r="31" spans="1:7">
      <c r="A31" s="4" t="s">
        <v>165</v>
      </c>
      <c r="C31" s="5" t="n">
        <v>-317319</v>
      </c>
    </row>
    <row r="32" spans="1:7">
      <c r="A32" s="4" t="s">
        <v>160</v>
      </c>
      <c r="B32" s="5" t="n">
        <v>8044313</v>
      </c>
      <c r="F32" s="5" t="n">
        <v>8044313</v>
      </c>
    </row>
    <row r="33" spans="1:7">
      <c r="A33" s="4" t="s">
        <v>161</v>
      </c>
      <c r="B33" s="5" t="n">
        <v>-8432435</v>
      </c>
      <c r="F33" s="5" t="n">
        <v>-8432435</v>
      </c>
    </row>
    <row r="34" spans="1:7">
      <c r="A34" s="4" t="s">
        <v>162</v>
      </c>
      <c r="B34" s="5" t="n">
        <v>-250990</v>
      </c>
      <c r="F34" s="5" t="n">
        <v>-250990</v>
      </c>
    </row>
    <row r="35" spans="1:7">
      <c r="A35" s="4" t="s">
        <v>166</v>
      </c>
      <c r="B35" s="5" t="n">
        <v>68469855</v>
      </c>
      <c r="C35" s="6" t="n">
        <v>0</v>
      </c>
      <c r="D35" s="6" t="n">
        <v>33087</v>
      </c>
      <c r="E35" s="5" t="n">
        <v>40961957</v>
      </c>
      <c r="F35" s="5" t="n">
        <v>27474811</v>
      </c>
      <c r="G35" s="5" t="n">
        <v>0</v>
      </c>
    </row>
    <row r="36" spans="1:7">
      <c r="A36" s="4" t="s">
        <v>167</v>
      </c>
      <c r="C36" s="5" t="n">
        <v>0</v>
      </c>
      <c r="D36" s="5" t="n">
        <v>33087308</v>
      </c>
    </row>
    <row r="37" spans="1:7">
      <c r="A37" s="3" t="s">
        <v>151</v>
      </c>
    </row>
    <row r="38" spans="1:7">
      <c r="A38" s="4" t="s">
        <v>152</v>
      </c>
      <c r="B38" s="5" t="n">
        <v>0</v>
      </c>
      <c r="D38" s="6" t="n">
        <v>183</v>
      </c>
      <c r="E38" s="5" t="n">
        <v>-183</v>
      </c>
    </row>
    <row r="39" spans="1:7">
      <c r="A39" s="4" t="s">
        <v>153</v>
      </c>
      <c r="D39" s="5" t="n">
        <v>183537</v>
      </c>
    </row>
    <row r="40" spans="1:7">
      <c r="A40" s="4" t="s">
        <v>156</v>
      </c>
      <c r="D40" s="6" t="n">
        <v>-117</v>
      </c>
      <c r="E40" s="5" t="n">
        <v>117</v>
      </c>
    </row>
    <row r="41" spans="1:7">
      <c r="A41" s="4" t="s">
        <v>157</v>
      </c>
      <c r="D41" s="5" t="n">
        <v>-117094</v>
      </c>
    </row>
    <row r="42" spans="1:7">
      <c r="A42" s="4" t="s">
        <v>128</v>
      </c>
      <c r="B42" s="5" t="n">
        <v>-571083</v>
      </c>
      <c r="G42" s="5" t="n">
        <v>-571083</v>
      </c>
    </row>
    <row r="43" spans="1:7">
      <c r="A43" s="4" t="s">
        <v>158</v>
      </c>
      <c r="D43" s="5" t="n">
        <v>-73208</v>
      </c>
    </row>
    <row r="44" spans="1:7">
      <c r="A44" s="4" t="s">
        <v>159</v>
      </c>
      <c r="D44" s="6" t="n">
        <v>-73</v>
      </c>
      <c r="E44" s="5" t="n">
        <v>-571010</v>
      </c>
      <c r="G44" s="5" t="n">
        <v>571083</v>
      </c>
    </row>
    <row r="45" spans="1:7">
      <c r="A45" s="4" t="s">
        <v>111</v>
      </c>
      <c r="B45" s="5" t="n">
        <v>1366764</v>
      </c>
      <c r="E45" s="5" t="n">
        <v>1366764</v>
      </c>
    </row>
    <row r="46" spans="1:7">
      <c r="A46" s="4" t="s">
        <v>160</v>
      </c>
      <c r="B46" s="5" t="n">
        <v>19618484</v>
      </c>
      <c r="F46" s="5" t="n">
        <v>19618484</v>
      </c>
    </row>
    <row r="47" spans="1:7">
      <c r="A47" s="4" t="s">
        <v>161</v>
      </c>
      <c r="B47" s="5" t="n">
        <v>-11594541</v>
      </c>
      <c r="F47" s="5" t="n">
        <v>-11594541</v>
      </c>
    </row>
    <row r="48" spans="1:7">
      <c r="A48" s="4" t="s">
        <v>168</v>
      </c>
      <c r="B48" s="6" t="n">
        <v>77289479</v>
      </c>
      <c r="C48" s="6" t="n">
        <v>0</v>
      </c>
      <c r="D48" s="6" t="n">
        <v>33080</v>
      </c>
      <c r="E48" s="6" t="n">
        <v>41757645</v>
      </c>
      <c r="F48" s="6" t="n">
        <v>35498754</v>
      </c>
      <c r="G48" s="6" t="n">
        <v>0</v>
      </c>
    </row>
    <row r="49" spans="1:7">
      <c r="A49" s="4" t="s">
        <v>169</v>
      </c>
      <c r="C49" s="5" t="n">
        <v>0</v>
      </c>
      <c r="D49" s="5" t="n">
        <v>330805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7</v>
      </c>
      <c r="B1" s="2" t="s">
        <v>1</v>
      </c>
    </row>
    <row r="2" spans="1:4">
      <c r="B2" s="2" t="s">
        <v>30</v>
      </c>
      <c r="C2" s="2" t="s">
        <v>67</v>
      </c>
      <c r="D2" s="2" t="s">
        <v>2</v>
      </c>
    </row>
    <row r="3" spans="1:4">
      <c r="A3" s="3" t="s">
        <v>223</v>
      </c>
    </row>
    <row r="4" spans="1:4">
      <c r="A4" s="4" t="s">
        <v>668</v>
      </c>
      <c r="B4" s="6" t="n">
        <v>0</v>
      </c>
      <c r="C4" s="6" t="n">
        <v>14132</v>
      </c>
      <c r="D4" s="6" t="n">
        <v>0</v>
      </c>
    </row>
    <row r="5" spans="1:4">
      <c r="A5" s="4" t="s">
        <v>669</v>
      </c>
      <c r="B5" s="5" t="n">
        <v>29758</v>
      </c>
      <c r="C5" s="5" t="n">
        <v>3439229</v>
      </c>
    </row>
    <row r="6" spans="1:4">
      <c r="A6" s="4" t="s">
        <v>670</v>
      </c>
      <c r="B6" s="5" t="n">
        <v>43890</v>
      </c>
      <c r="C6" s="5" t="n">
        <v>3315123</v>
      </c>
    </row>
    <row r="7" spans="1:4">
      <c r="A7" s="4" t="s">
        <v>671</v>
      </c>
      <c r="B7" s="6" t="n">
        <v>-14132</v>
      </c>
      <c r="C7" s="6" t="n">
        <v>1241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72</v>
      </c>
      <c r="B1" s="2" t="s">
        <v>673</v>
      </c>
      <c r="C1" s="2" t="s">
        <v>2</v>
      </c>
      <c r="D1" s="2" t="s">
        <v>30</v>
      </c>
      <c r="E1" s="2" t="s">
        <v>67</v>
      </c>
    </row>
    <row r="2" spans="1:5">
      <c r="A2" s="3" t="s">
        <v>674</v>
      </c>
    </row>
    <row r="3" spans="1:5">
      <c r="A3" s="4" t="s">
        <v>675</v>
      </c>
      <c r="C3" s="6" t="n">
        <v>0</v>
      </c>
      <c r="D3" s="6" t="n">
        <v>0</v>
      </c>
      <c r="E3" s="6" t="n">
        <v>28096500</v>
      </c>
    </row>
    <row r="4" spans="1:5">
      <c r="A4" s="4" t="s">
        <v>676</v>
      </c>
      <c r="C4" s="6" t="n">
        <v>0</v>
      </c>
      <c r="D4" s="6" t="n">
        <v>0</v>
      </c>
      <c r="E4" s="6" t="n">
        <v>596500</v>
      </c>
    </row>
    <row r="5" spans="1:5">
      <c r="A5" s="4" t="s">
        <v>677</v>
      </c>
    </row>
    <row r="6" spans="1:5">
      <c r="A6" s="3" t="s">
        <v>674</v>
      </c>
    </row>
    <row r="7" spans="1:5">
      <c r="A7" s="4" t="s">
        <v>675</v>
      </c>
      <c r="B7" s="6" t="n">
        <v>28100000</v>
      </c>
    </row>
    <row r="8" spans="1:5">
      <c r="A8" s="4" t="s">
        <v>678</v>
      </c>
      <c r="B8" s="6" t="n">
        <v>27500000</v>
      </c>
    </row>
    <row r="9" spans="1:5">
      <c r="A9" s="4" t="s">
        <v>679</v>
      </c>
      <c r="B9" s="4" t="s">
        <v>680</v>
      </c>
    </row>
    <row r="10" spans="1:5">
      <c r="A10" s="4" t="s">
        <v>676</v>
      </c>
      <c r="B10" s="6" t="n">
        <v>596500</v>
      </c>
    </row>
    <row r="11" spans="1:5">
      <c r="A11" s="4" t="s">
        <v>681</v>
      </c>
      <c r="B11" s="4" t="s">
        <v>682</v>
      </c>
    </row>
    <row r="12" spans="1:5">
      <c r="A12" s="4" t="s">
        <v>683</v>
      </c>
    </row>
    <row r="13" spans="1:5">
      <c r="A13" s="3" t="s">
        <v>674</v>
      </c>
    </row>
    <row r="14" spans="1:5">
      <c r="A14" s="4" t="s">
        <v>676</v>
      </c>
      <c r="B14" s="6" t="n">
        <v>596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 customWidth="1" max="6" min="6" width="14"/>
    <col customWidth="1" max="7" min="7" width="14"/>
  </cols>
  <sheetData>
    <row r="1" spans="1:7">
      <c r="A1" s="1" t="s">
        <v>684</v>
      </c>
      <c r="B1" s="2" t="s">
        <v>414</v>
      </c>
      <c r="C1" s="2" t="s">
        <v>605</v>
      </c>
      <c r="D1" s="2" t="s">
        <v>537</v>
      </c>
      <c r="E1" s="2" t="s">
        <v>1</v>
      </c>
    </row>
    <row r="2" spans="1:7">
      <c r="B2" s="2" t="s">
        <v>685</v>
      </c>
      <c r="C2" s="2" t="s">
        <v>685</v>
      </c>
      <c r="D2" s="2" t="s">
        <v>685</v>
      </c>
      <c r="E2" s="2" t="s">
        <v>2</v>
      </c>
      <c r="F2" s="2" t="s">
        <v>30</v>
      </c>
      <c r="G2" s="2" t="s">
        <v>67</v>
      </c>
    </row>
    <row r="3" spans="1:7">
      <c r="A3" s="3" t="s">
        <v>686</v>
      </c>
    </row>
    <row r="4" spans="1:7">
      <c r="A4" s="4" t="s">
        <v>75</v>
      </c>
      <c r="E4" s="6" t="n">
        <v>0</v>
      </c>
      <c r="F4" s="6" t="n">
        <v>4488</v>
      </c>
      <c r="G4" s="6" t="n">
        <v>1257433</v>
      </c>
    </row>
    <row r="5" spans="1:7">
      <c r="A5" s="4" t="s">
        <v>111</v>
      </c>
      <c r="E5" s="5" t="n">
        <v>1366764</v>
      </c>
      <c r="F5" s="5" t="n">
        <v>1180618</v>
      </c>
      <c r="G5" s="6" t="n">
        <v>1809548</v>
      </c>
    </row>
    <row r="6" spans="1:7">
      <c r="A6" s="4" t="s">
        <v>385</v>
      </c>
      <c r="E6" s="6" t="n">
        <v>108750</v>
      </c>
      <c r="F6" s="5" t="n">
        <v>108750</v>
      </c>
    </row>
    <row r="7" spans="1:7">
      <c r="A7" s="4" t="s">
        <v>687</v>
      </c>
    </row>
    <row r="8" spans="1:7">
      <c r="A8" s="3" t="s">
        <v>686</v>
      </c>
    </row>
    <row r="9" spans="1:7">
      <c r="A9" s="4" t="s">
        <v>75</v>
      </c>
      <c r="C9" s="6" t="n">
        <v>1257433</v>
      </c>
    </row>
    <row r="10" spans="1:7">
      <c r="A10" s="4" t="s">
        <v>688</v>
      </c>
      <c r="B10" s="6" t="n">
        <v>628866</v>
      </c>
      <c r="C10" s="5" t="n">
        <v>628866</v>
      </c>
      <c r="D10" s="6" t="n">
        <v>628866</v>
      </c>
    </row>
    <row r="11" spans="1:7">
      <c r="A11" s="4" t="s">
        <v>689</v>
      </c>
      <c r="F11" s="6" t="n">
        <v>4488</v>
      </c>
    </row>
    <row r="12" spans="1:7">
      <c r="A12" s="4" t="s">
        <v>690</v>
      </c>
    </row>
    <row r="13" spans="1:7">
      <c r="A13" s="3" t="s">
        <v>686</v>
      </c>
    </row>
    <row r="14" spans="1:7">
      <c r="A14" s="4" t="s">
        <v>111</v>
      </c>
      <c r="D14" s="5" t="n">
        <v>59339</v>
      </c>
    </row>
    <row r="15" spans="1:7">
      <c r="A15" s="4" t="s">
        <v>691</v>
      </c>
    </row>
    <row r="16" spans="1:7">
      <c r="A16" s="3" t="s">
        <v>686</v>
      </c>
    </row>
    <row r="17" spans="1:7">
      <c r="A17" s="4" t="s">
        <v>385</v>
      </c>
      <c r="B17" s="6" t="n">
        <v>108750</v>
      </c>
      <c r="C17" s="6" t="n">
        <v>108750</v>
      </c>
      <c r="D17" s="6" t="n">
        <v>108750</v>
      </c>
    </row>
    <row r="18" spans="1:7">
      <c r="A18" s="4" t="s">
        <v>393</v>
      </c>
      <c r="B18" s="4" t="s">
        <v>394</v>
      </c>
      <c r="C18" s="4" t="s">
        <v>394</v>
      </c>
      <c r="D18" s="4" t="s">
        <v>394</v>
      </c>
    </row>
    <row r="19" spans="1:7">
      <c r="A19" s="4" t="s">
        <v>692</v>
      </c>
      <c r="B19" s="4" t="s">
        <v>693</v>
      </c>
      <c r="C19" s="4" t="s">
        <v>693</v>
      </c>
      <c r="D19" s="4" t="s">
        <v>693</v>
      </c>
    </row>
    <row r="20" spans="1:7">
      <c r="A20" s="4" t="s">
        <v>391</v>
      </c>
      <c r="B20" s="4" t="s">
        <v>392</v>
      </c>
    </row>
    <row r="21" spans="1:7">
      <c r="A21" s="4" t="s">
        <v>694</v>
      </c>
      <c r="B21" s="6" t="n">
        <v>108512</v>
      </c>
      <c r="C21" s="6" t="n">
        <v>108512</v>
      </c>
      <c r="D21" s="6" t="n">
        <v>108512</v>
      </c>
    </row>
    <row r="22" spans="1:7">
      <c r="A22" s="4" t="s">
        <v>695</v>
      </c>
    </row>
    <row r="23" spans="1:7">
      <c r="A23" s="3" t="s">
        <v>686</v>
      </c>
    </row>
    <row r="24" spans="1:7">
      <c r="A24" s="4" t="s">
        <v>696</v>
      </c>
      <c r="B24" s="6" t="n">
        <v>569228</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73</v>
      </c>
      <c r="C1" s="2" t="s">
        <v>2</v>
      </c>
      <c r="D1" s="2" t="s">
        <v>30</v>
      </c>
      <c r="E1" s="2" t="s">
        <v>67</v>
      </c>
    </row>
    <row r="2" spans="1:5">
      <c r="A2" s="3" t="s">
        <v>698</v>
      </c>
    </row>
    <row r="3" spans="1:5">
      <c r="A3" s="4" t="s">
        <v>531</v>
      </c>
      <c r="C3" s="6" t="n">
        <v>43922</v>
      </c>
      <c r="D3" s="6" t="n">
        <v>471864</v>
      </c>
      <c r="E3" s="6" t="n">
        <v>140151</v>
      </c>
    </row>
    <row r="4" spans="1:5">
      <c r="A4" s="4" t="s">
        <v>676</v>
      </c>
      <c r="C4" s="6" t="n">
        <v>0</v>
      </c>
      <c r="D4" s="6" t="n">
        <v>0</v>
      </c>
      <c r="E4" s="6" t="n">
        <v>596500</v>
      </c>
    </row>
    <row r="5" spans="1:5">
      <c r="A5" s="4" t="s">
        <v>699</v>
      </c>
      <c r="C5" s="4" t="s">
        <v>345</v>
      </c>
    </row>
    <row r="6" spans="1:5">
      <c r="A6" s="4" t="s">
        <v>700</v>
      </c>
      <c r="C6" s="4" t="s">
        <v>345</v>
      </c>
    </row>
    <row r="7" spans="1:5">
      <c r="A7" s="4" t="s">
        <v>677</v>
      </c>
    </row>
    <row r="8" spans="1:5">
      <c r="A8" s="3" t="s">
        <v>698</v>
      </c>
    </row>
    <row r="9" spans="1:5">
      <c r="A9" s="4" t="s">
        <v>679</v>
      </c>
      <c r="B9" s="4" t="s">
        <v>680</v>
      </c>
    </row>
    <row r="10" spans="1:5">
      <c r="A10" s="4" t="s">
        <v>676</v>
      </c>
      <c r="B10" s="6" t="n">
        <v>596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1</v>
      </c>
      <c r="C1" s="2" t="s">
        <v>1</v>
      </c>
    </row>
    <row r="2" spans="1:5">
      <c r="C2" s="2" t="s">
        <v>2</v>
      </c>
      <c r="D2" s="2" t="s">
        <v>30</v>
      </c>
      <c r="E2" s="2" t="s">
        <v>67</v>
      </c>
    </row>
    <row r="3" spans="1:5">
      <c r="A3" s="3" t="s">
        <v>702</v>
      </c>
    </row>
    <row r="4" spans="1:5">
      <c r="A4" s="4" t="s">
        <v>703</v>
      </c>
      <c r="C4" s="6" t="n">
        <v>0</v>
      </c>
      <c r="D4" s="6" t="n">
        <v>0</v>
      </c>
      <c r="E4" s="6" t="n">
        <v>0</v>
      </c>
    </row>
    <row r="5" spans="1:5">
      <c r="A5" s="4" t="s">
        <v>704</v>
      </c>
      <c r="B5" s="4" t="s">
        <v>74</v>
      </c>
      <c r="C5" s="5" t="n">
        <v>0</v>
      </c>
      <c r="D5" s="5" t="n">
        <v>0</v>
      </c>
      <c r="E5" s="5" t="n">
        <v>596500</v>
      </c>
    </row>
    <row r="6" spans="1:5">
      <c r="A6" s="4" t="s">
        <v>705</v>
      </c>
      <c r="C6" s="5" t="n">
        <v>0</v>
      </c>
      <c r="D6" s="5" t="n">
        <v>0</v>
      </c>
      <c r="E6" s="5" t="n">
        <v>0</v>
      </c>
    </row>
    <row r="7" spans="1:5">
      <c r="A7" s="4" t="s">
        <v>706</v>
      </c>
      <c r="C7" s="5" t="n">
        <v>5429985</v>
      </c>
      <c r="D7" s="5" t="n">
        <v>7554579</v>
      </c>
      <c r="E7" s="5" t="n">
        <v>19093200</v>
      </c>
    </row>
    <row r="8" spans="1:5">
      <c r="A8" s="4" t="s">
        <v>707</v>
      </c>
      <c r="C8" s="6" t="n">
        <v>5429985</v>
      </c>
      <c r="D8" s="6" t="n">
        <v>7554579</v>
      </c>
      <c r="E8" s="6" t="n">
        <v>19689700</v>
      </c>
    </row>
    <row r="9" spans="1:5"/>
    <row r="10" spans="1:5">
      <c r="A10" s="4" t="s">
        <v>74</v>
      </c>
      <c r="B10" s="4" t="s">
        <v>708</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23"/>
    <col customWidth="1" max="7" min="7" width="4"/>
    <col customWidth="1" max="8" min="8" width="23"/>
  </cols>
  <sheetData>
    <row r="1" spans="1:8">
      <c r="A1" s="1" t="s">
        <v>709</v>
      </c>
      <c r="B1" s="2" t="s">
        <v>1</v>
      </c>
    </row>
    <row r="2" spans="1:8">
      <c r="B2" s="2" t="s">
        <v>710</v>
      </c>
      <c r="D2" s="2" t="s">
        <v>711</v>
      </c>
      <c r="F2" s="2" t="s">
        <v>712</v>
      </c>
      <c r="H2" s="2" t="s">
        <v>713</v>
      </c>
    </row>
    <row r="3" spans="1:8">
      <c r="A3" s="3" t="s">
        <v>714</v>
      </c>
    </row>
    <row r="4" spans="1:8">
      <c r="A4" s="4" t="s">
        <v>715</v>
      </c>
      <c r="B4" s="5" t="n">
        <v>10058378</v>
      </c>
      <c r="D4" s="5" t="n">
        <v>10823421</v>
      </c>
      <c r="F4" s="5" t="n">
        <v>12446394</v>
      </c>
    </row>
    <row r="5" spans="1:8">
      <c r="A5" s="4" t="s">
        <v>716</v>
      </c>
      <c r="B5" s="5" t="n">
        <v>54881</v>
      </c>
      <c r="C5" s="4" t="s">
        <v>74</v>
      </c>
      <c r="D5" s="5" t="n">
        <v>3390</v>
      </c>
      <c r="E5" s="4" t="s">
        <v>717</v>
      </c>
      <c r="F5" s="5" t="n">
        <v>-964171</v>
      </c>
      <c r="G5" s="4" t="s">
        <v>718</v>
      </c>
    </row>
    <row r="6" spans="1:8">
      <c r="A6" s="4" t="s">
        <v>719</v>
      </c>
      <c r="B6" s="5" t="n">
        <v>0</v>
      </c>
      <c r="D6" s="5" t="n">
        <v>0</v>
      </c>
      <c r="F6" s="5" t="n">
        <v>0</v>
      </c>
    </row>
    <row r="7" spans="1:8">
      <c r="A7" s="4" t="s">
        <v>720</v>
      </c>
      <c r="B7" s="5" t="n">
        <v>0</v>
      </c>
      <c r="D7" s="5" t="n">
        <v>0</v>
      </c>
      <c r="F7" s="5" t="n">
        <v>0</v>
      </c>
    </row>
    <row r="8" spans="1:8">
      <c r="A8" s="4" t="s">
        <v>721</v>
      </c>
      <c r="B8" s="5" t="n">
        <v>-745297</v>
      </c>
      <c r="D8" s="5" t="n">
        <v>-768433</v>
      </c>
      <c r="F8" s="5" t="n">
        <v>-658802</v>
      </c>
    </row>
    <row r="9" spans="1:8">
      <c r="A9" s="4" t="s">
        <v>722</v>
      </c>
      <c r="B9" s="5" t="n">
        <v>9367962</v>
      </c>
      <c r="D9" s="5" t="n">
        <v>10058378</v>
      </c>
      <c r="F9" s="5" t="n">
        <v>10823421</v>
      </c>
    </row>
    <row r="10" spans="1:8">
      <c r="A10" s="4" t="s">
        <v>723</v>
      </c>
      <c r="B10" s="5" t="n">
        <v>7285591</v>
      </c>
      <c r="D10" s="5" t="n">
        <v>7950192</v>
      </c>
      <c r="F10" s="5" t="n">
        <v>7168249</v>
      </c>
      <c r="H10" s="5" t="n">
        <v>7349626</v>
      </c>
    </row>
    <row r="11" spans="1:8">
      <c r="A11" s="4" t="s">
        <v>724</v>
      </c>
      <c r="B11" s="5" t="n">
        <v>2082371</v>
      </c>
      <c r="D11" s="5" t="n">
        <v>2108186</v>
      </c>
      <c r="F11" s="5" t="n">
        <v>3655172</v>
      </c>
      <c r="H11" s="5" t="n">
        <v>5096768</v>
      </c>
    </row>
    <row r="12" spans="1:8">
      <c r="A12" s="4" t="s">
        <v>97</v>
      </c>
    </row>
    <row r="13" spans="1:8">
      <c r="A13" s="3" t="s">
        <v>714</v>
      </c>
    </row>
    <row r="14" spans="1:8">
      <c r="A14" s="4" t="s">
        <v>725</v>
      </c>
      <c r="B14" s="5" t="n">
        <v>8372150</v>
      </c>
      <c r="D14" s="5" t="n">
        <v>8588550</v>
      </c>
      <c r="F14" s="5" t="n">
        <v>10011976</v>
      </c>
    </row>
    <row r="15" spans="1:8">
      <c r="A15" s="4" t="s">
        <v>726</v>
      </c>
      <c r="B15" s="5" t="n">
        <v>369971</v>
      </c>
      <c r="C15" s="4" t="s">
        <v>74</v>
      </c>
      <c r="D15" s="5" t="n">
        <v>508123</v>
      </c>
      <c r="E15" s="4" t="s">
        <v>717</v>
      </c>
      <c r="F15" s="5" t="n">
        <v>-765385</v>
      </c>
      <c r="G15" s="4" t="s">
        <v>718</v>
      </c>
    </row>
    <row r="16" spans="1:8">
      <c r="A16" s="4" t="s">
        <v>727</v>
      </c>
      <c r="B16" s="5" t="n">
        <v>0</v>
      </c>
      <c r="D16" s="5" t="n">
        <v>0</v>
      </c>
      <c r="F16" s="5" t="n">
        <v>0</v>
      </c>
    </row>
    <row r="17" spans="1:8">
      <c r="A17" s="4" t="s">
        <v>728</v>
      </c>
      <c r="B17" s="5" t="n">
        <v>0</v>
      </c>
      <c r="D17" s="5" t="n">
        <v>0</v>
      </c>
      <c r="F17" s="5" t="n">
        <v>0</v>
      </c>
    </row>
    <row r="18" spans="1:8">
      <c r="A18" s="4" t="s">
        <v>729</v>
      </c>
      <c r="B18" s="5" t="n">
        <v>-651931</v>
      </c>
      <c r="D18" s="5" t="n">
        <v>-724523</v>
      </c>
      <c r="F18" s="5" t="n">
        <v>-658041</v>
      </c>
    </row>
    <row r="19" spans="1:8">
      <c r="A19" s="4" t="s">
        <v>730</v>
      </c>
      <c r="B19" s="5" t="n">
        <v>8090190</v>
      </c>
      <c r="D19" s="5" t="n">
        <v>8372150</v>
      </c>
      <c r="F19" s="5" t="n">
        <v>8588550</v>
      </c>
    </row>
    <row r="20" spans="1:8">
      <c r="A20" s="3" t="s">
        <v>714</v>
      </c>
    </row>
    <row r="21" spans="1:8">
      <c r="A21" s="4" t="s">
        <v>731</v>
      </c>
      <c r="B21" s="5" t="n">
        <v>6291850</v>
      </c>
      <c r="D21" s="5" t="n">
        <v>6617389</v>
      </c>
      <c r="F21" s="5" t="n">
        <v>7168249</v>
      </c>
      <c r="H21" s="5" t="n">
        <v>7347231</v>
      </c>
    </row>
    <row r="22" spans="1:8">
      <c r="A22" s="4" t="s">
        <v>732</v>
      </c>
      <c r="B22" s="5" t="n">
        <v>1798340</v>
      </c>
      <c r="D22" s="5" t="n">
        <v>1754761</v>
      </c>
      <c r="F22" s="5" t="n">
        <v>1420301</v>
      </c>
      <c r="H22" s="5" t="n">
        <v>2664745</v>
      </c>
    </row>
    <row r="23" spans="1:8">
      <c r="A23" s="4" t="s">
        <v>98</v>
      </c>
    </row>
    <row r="24" spans="1:8">
      <c r="A24" s="3" t="s">
        <v>714</v>
      </c>
    </row>
    <row r="25" spans="1:8">
      <c r="A25" s="4" t="s">
        <v>725</v>
      </c>
      <c r="B25" s="5" t="n">
        <v>1686228</v>
      </c>
      <c r="D25" s="5" t="n">
        <v>2234871</v>
      </c>
      <c r="F25" s="5" t="n">
        <v>2433595</v>
      </c>
    </row>
    <row r="26" spans="1:8">
      <c r="A26" s="4" t="s">
        <v>726</v>
      </c>
      <c r="B26" s="5" t="n">
        <v>-315090</v>
      </c>
      <c r="C26" s="4" t="s">
        <v>74</v>
      </c>
      <c r="D26" s="5" t="n">
        <v>-504733</v>
      </c>
      <c r="E26" s="4" t="s">
        <v>717</v>
      </c>
      <c r="F26" s="5" t="n">
        <v>-198233</v>
      </c>
      <c r="G26" s="4" t="s">
        <v>718</v>
      </c>
    </row>
    <row r="27" spans="1:8">
      <c r="A27" s="4" t="s">
        <v>727</v>
      </c>
      <c r="B27" s="5" t="n">
        <v>0</v>
      </c>
      <c r="D27" s="5" t="n">
        <v>0</v>
      </c>
      <c r="F27" s="5" t="n">
        <v>0</v>
      </c>
    </row>
    <row r="28" spans="1:8">
      <c r="A28" s="4" t="s">
        <v>728</v>
      </c>
      <c r="B28" s="5" t="n">
        <v>0</v>
      </c>
      <c r="D28" s="5" t="n">
        <v>0</v>
      </c>
      <c r="F28" s="5" t="n">
        <v>0</v>
      </c>
    </row>
    <row r="29" spans="1:8">
      <c r="A29" s="4" t="s">
        <v>729</v>
      </c>
      <c r="B29" s="5" t="n">
        <v>-93366</v>
      </c>
      <c r="D29" s="5" t="n">
        <v>-43910</v>
      </c>
      <c r="F29" s="5" t="n">
        <v>-491</v>
      </c>
    </row>
    <row r="30" spans="1:8">
      <c r="A30" s="4" t="s">
        <v>730</v>
      </c>
      <c r="B30" s="5" t="n">
        <v>1277772</v>
      </c>
      <c r="D30" s="5" t="n">
        <v>1686228</v>
      </c>
      <c r="F30" s="5" t="n">
        <v>2234871</v>
      </c>
    </row>
    <row r="31" spans="1:8">
      <c r="A31" s="3" t="s">
        <v>714</v>
      </c>
    </row>
    <row r="32" spans="1:8">
      <c r="A32" s="4" t="s">
        <v>731</v>
      </c>
      <c r="B32" s="5" t="n">
        <v>993741</v>
      </c>
      <c r="D32" s="5" t="n">
        <v>1332803</v>
      </c>
      <c r="F32" s="5" t="n">
        <v>0</v>
      </c>
      <c r="H32" s="5" t="n">
        <v>1572</v>
      </c>
    </row>
    <row r="33" spans="1:8">
      <c r="A33" s="4" t="s">
        <v>732</v>
      </c>
      <c r="B33" s="5" t="n">
        <v>284031</v>
      </c>
      <c r="D33" s="5" t="n">
        <v>353425</v>
      </c>
      <c r="F33" s="5" t="n">
        <v>2234871</v>
      </c>
      <c r="H33" s="5" t="n">
        <v>2432023</v>
      </c>
    </row>
    <row r="34" spans="1:8">
      <c r="A34" s="4" t="s">
        <v>99</v>
      </c>
    </row>
    <row r="35" spans="1:8">
      <c r="A35" s="3" t="s">
        <v>714</v>
      </c>
    </row>
    <row r="36" spans="1:8">
      <c r="A36" s="4" t="s">
        <v>733</v>
      </c>
      <c r="B36" s="5" t="n">
        <v>0</v>
      </c>
      <c r="D36" s="5" t="n">
        <v>0</v>
      </c>
      <c r="F36" s="5" t="n">
        <v>4939</v>
      </c>
    </row>
    <row r="37" spans="1:8">
      <c r="A37" s="4" t="s">
        <v>734</v>
      </c>
      <c r="B37" s="5" t="n">
        <v>0</v>
      </c>
      <c r="C37" s="4" t="s">
        <v>74</v>
      </c>
      <c r="D37" s="5" t="n">
        <v>16</v>
      </c>
      <c r="E37" s="4" t="s">
        <v>717</v>
      </c>
      <c r="F37" s="5" t="n">
        <v>-3319</v>
      </c>
      <c r="G37" s="4" t="s">
        <v>718</v>
      </c>
    </row>
    <row r="38" spans="1:8">
      <c r="A38" s="4" t="s">
        <v>735</v>
      </c>
      <c r="B38" s="5" t="n">
        <v>0</v>
      </c>
      <c r="D38" s="5" t="n">
        <v>0</v>
      </c>
      <c r="F38" s="5" t="n">
        <v>0</v>
      </c>
    </row>
    <row r="39" spans="1:8">
      <c r="A39" s="4" t="s">
        <v>736</v>
      </c>
      <c r="B39" s="5" t="n">
        <v>0</v>
      </c>
      <c r="D39" s="5" t="n">
        <v>0</v>
      </c>
      <c r="F39" s="5" t="n">
        <v>0</v>
      </c>
    </row>
    <row r="40" spans="1:8">
      <c r="A40" s="4" t="s">
        <v>737</v>
      </c>
      <c r="B40" s="5" t="n">
        <v>0</v>
      </c>
      <c r="D40" s="5" t="n">
        <v>-16</v>
      </c>
      <c r="F40" s="5" t="n">
        <v>-1620</v>
      </c>
    </row>
    <row r="41" spans="1:8">
      <c r="A41" s="4" t="s">
        <v>738</v>
      </c>
      <c r="B41" s="5" t="n">
        <v>0</v>
      </c>
      <c r="D41" s="5" t="n">
        <v>0</v>
      </c>
      <c r="F41" s="5" t="n">
        <v>0</v>
      </c>
    </row>
    <row r="42" spans="1:8">
      <c r="A42" s="3" t="s">
        <v>714</v>
      </c>
    </row>
    <row r="43" spans="1:8">
      <c r="A43" s="4" t="s">
        <v>739</v>
      </c>
      <c r="B43" s="5" t="n">
        <v>0</v>
      </c>
      <c r="D43" s="5" t="n">
        <v>0</v>
      </c>
      <c r="F43" s="5" t="n">
        <v>0</v>
      </c>
      <c r="H43" s="5" t="n">
        <v>4939</v>
      </c>
    </row>
    <row r="44" spans="1:8">
      <c r="A44" s="4" t="s">
        <v>740</v>
      </c>
      <c r="B44" s="5" t="n">
        <v>0</v>
      </c>
      <c r="D44" s="5" t="n">
        <v>0</v>
      </c>
      <c r="F44" s="5" t="n">
        <v>0</v>
      </c>
      <c r="H44" s="5" t="n">
        <v>0</v>
      </c>
    </row>
    <row r="45" spans="1:8"/>
    <row r="46" spans="1:8">
      <c r="A46" s="4" t="s">
        <v>74</v>
      </c>
      <c r="B46" s="4" t="s">
        <v>741</v>
      </c>
    </row>
    <row r="47" spans="1:8">
      <c r="A47" s="4" t="s">
        <v>717</v>
      </c>
      <c r="B47" s="4" t="s">
        <v>742</v>
      </c>
    </row>
    <row r="48" spans="1:8">
      <c r="A48" s="4" t="s">
        <v>718</v>
      </c>
      <c r="B48" s="4" t="s">
        <v>743</v>
      </c>
    </row>
  </sheetData>
  <mergeCells count="9">
    <mergeCell ref="A1:A2"/>
    <mergeCell ref="B1:G1"/>
    <mergeCell ref="B2:C2"/>
    <mergeCell ref="D2:E2"/>
    <mergeCell ref="F2:G2"/>
    <mergeCell ref="A45:H45"/>
    <mergeCell ref="B46:H46"/>
    <mergeCell ref="B47:H47"/>
    <mergeCell ref="B48:H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0</v>
      </c>
      <c r="D1" s="2" t="s">
        <v>67</v>
      </c>
      <c r="E1" s="2" t="s">
        <v>417</v>
      </c>
    </row>
    <row r="2" spans="1:5">
      <c r="A2" s="3" t="s">
        <v>745</v>
      </c>
    </row>
    <row r="3" spans="1:5">
      <c r="A3" s="4" t="s">
        <v>746</v>
      </c>
      <c r="B3" s="6" t="n">
        <v>521533765</v>
      </c>
      <c r="C3" s="6" t="n">
        <v>425094736</v>
      </c>
      <c r="D3" s="6" t="n">
        <v>383491193</v>
      </c>
    </row>
    <row r="4" spans="1:5">
      <c r="A4" s="4" t="s">
        <v>747</v>
      </c>
      <c r="B4" s="5" t="n">
        <v>-228478119</v>
      </c>
      <c r="C4" s="5" t="n">
        <v>-213115443</v>
      </c>
      <c r="D4" s="5" t="n">
        <v>-179182565</v>
      </c>
    </row>
    <row r="5" spans="1:5">
      <c r="A5" s="4" t="s">
        <v>748</v>
      </c>
      <c r="B5" s="5" t="n">
        <v>-22213269</v>
      </c>
      <c r="C5" s="5" t="n">
        <v>-22631856</v>
      </c>
      <c r="D5" s="5" t="n">
        <v>-16595047</v>
      </c>
    </row>
    <row r="6" spans="1:5">
      <c r="A6" s="4" t="s">
        <v>749</v>
      </c>
      <c r="B6" s="5" t="n">
        <v>-50810883</v>
      </c>
      <c r="C6" s="5" t="n">
        <v>-47055551</v>
      </c>
      <c r="D6" s="5" t="n">
        <v>-45713438</v>
      </c>
    </row>
    <row r="7" spans="1:5">
      <c r="A7" s="4" t="s">
        <v>750</v>
      </c>
      <c r="B7" s="5" t="n">
        <v>220031494</v>
      </c>
      <c r="C7" s="5" t="n">
        <v>142291886</v>
      </c>
      <c r="D7" s="5" t="n">
        <v>142000143</v>
      </c>
    </row>
    <row r="8" spans="1:5">
      <c r="A8" s="4" t="s">
        <v>751</v>
      </c>
      <c r="B8" s="5" t="n">
        <v>-101073080</v>
      </c>
      <c r="C8" s="5" t="n">
        <v>-59354333</v>
      </c>
      <c r="D8" s="5" t="n">
        <v>-64042824</v>
      </c>
    </row>
    <row r="9" spans="1:5">
      <c r="A9" s="4" t="s">
        <v>745</v>
      </c>
      <c r="B9" s="6" t="n">
        <v>118958414</v>
      </c>
      <c r="C9" s="6" t="n">
        <v>82937553</v>
      </c>
      <c r="D9" s="6" t="n">
        <v>77957319</v>
      </c>
      <c r="E9" s="6" t="n">
        <v>1591965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52</v>
      </c>
      <c r="B1" s="2" t="s">
        <v>1</v>
      </c>
    </row>
    <row r="2" spans="1:4">
      <c r="B2" s="2" t="s">
        <v>753</v>
      </c>
      <c r="C2" s="2" t="s">
        <v>754</v>
      </c>
      <c r="D2" s="2" t="s">
        <v>755</v>
      </c>
    </row>
    <row r="3" spans="1:4">
      <c r="A3" s="4" t="s">
        <v>756</v>
      </c>
    </row>
    <row r="4" spans="1:4">
      <c r="A4" s="3" t="s">
        <v>757</v>
      </c>
    </row>
    <row r="5" spans="1:4">
      <c r="A5" s="4" t="s">
        <v>758</v>
      </c>
      <c r="B5" s="9" t="n">
        <v>57.5</v>
      </c>
      <c r="C5" s="9" t="n">
        <v>48.85</v>
      </c>
      <c r="D5" s="9" t="n">
        <v>42.91</v>
      </c>
    </row>
    <row r="6" spans="1:4">
      <c r="A6" s="4" t="s">
        <v>759</v>
      </c>
    </row>
    <row r="7" spans="1:4">
      <c r="A7" s="3" t="s">
        <v>757</v>
      </c>
    </row>
    <row r="8" spans="1:4">
      <c r="A8" s="4" t="s">
        <v>760</v>
      </c>
      <c r="B8" s="5" t="n">
        <v>0</v>
      </c>
      <c r="C8" s="5" t="n">
        <v>0</v>
      </c>
      <c r="D8"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67</v>
      </c>
    </row>
    <row r="3" spans="1:4">
      <c r="A3" s="3" t="s">
        <v>762</v>
      </c>
    </row>
    <row r="4" spans="1:4">
      <c r="A4" s="4" t="s">
        <v>763</v>
      </c>
      <c r="B4" s="6" t="n">
        <v>82937553</v>
      </c>
      <c r="C4" s="6" t="n">
        <v>77957319</v>
      </c>
      <c r="D4" s="6" t="n">
        <v>159196539</v>
      </c>
    </row>
    <row r="5" spans="1:4">
      <c r="A5" s="4" t="s">
        <v>764</v>
      </c>
      <c r="B5" s="5" t="n">
        <v>62011112</v>
      </c>
      <c r="C5" s="5" t="n">
        <v>19821288</v>
      </c>
      <c r="D5" s="5" t="n">
        <v>-120832747</v>
      </c>
    </row>
    <row r="6" spans="1:4">
      <c r="A6" s="4" t="s">
        <v>765</v>
      </c>
      <c r="B6" s="5" t="n">
        <v>267547</v>
      </c>
      <c r="C6" s="5" t="n">
        <v>-1626833</v>
      </c>
      <c r="D6" s="5" t="n">
        <v>74991</v>
      </c>
    </row>
    <row r="7" spans="1:4">
      <c r="A7" s="4" t="s">
        <v>766</v>
      </c>
      <c r="B7" s="5" t="n">
        <v>-29087710</v>
      </c>
      <c r="C7" s="5" t="n">
        <v>-23649087</v>
      </c>
      <c r="D7" s="5" t="n">
        <v>-17079363</v>
      </c>
    </row>
    <row r="8" spans="1:4">
      <c r="A8" s="4" t="s">
        <v>767</v>
      </c>
      <c r="B8" s="5" t="n">
        <v>0</v>
      </c>
      <c r="C8" s="5" t="n">
        <v>0</v>
      </c>
      <c r="D8" s="5" t="n">
        <v>0</v>
      </c>
    </row>
    <row r="9" spans="1:4">
      <c r="A9" s="4" t="s">
        <v>768</v>
      </c>
      <c r="B9" s="5" t="n">
        <v>888896</v>
      </c>
      <c r="C9" s="5" t="n">
        <v>-2206287</v>
      </c>
      <c r="D9" s="5" t="n">
        <v>-18821014</v>
      </c>
    </row>
    <row r="10" spans="1:4">
      <c r="A10" s="4" t="s">
        <v>769</v>
      </c>
      <c r="B10" s="5" t="n">
        <v>0</v>
      </c>
      <c r="C10" s="5" t="n">
        <v>0</v>
      </c>
      <c r="D10" s="5" t="n">
        <v>0</v>
      </c>
    </row>
    <row r="11" spans="1:4">
      <c r="A11" s="4" t="s">
        <v>770</v>
      </c>
      <c r="B11" s="5" t="n">
        <v>0</v>
      </c>
      <c r="C11" s="5" t="n">
        <v>2632547</v>
      </c>
      <c r="D11" s="5" t="n">
        <v>16327883</v>
      </c>
    </row>
    <row r="12" spans="1:4">
      <c r="A12" s="4" t="s">
        <v>408</v>
      </c>
      <c r="B12" s="5" t="n">
        <v>11089455</v>
      </c>
      <c r="C12" s="5" t="n">
        <v>10086904</v>
      </c>
      <c r="D12" s="5" t="n">
        <v>21870650</v>
      </c>
    </row>
    <row r="13" spans="1:4">
      <c r="A13" s="4" t="s">
        <v>771</v>
      </c>
      <c r="B13" s="5" t="n">
        <v>871540</v>
      </c>
      <c r="C13" s="5" t="n">
        <v>-5045279</v>
      </c>
      <c r="D13" s="5" t="n">
        <v>36598239</v>
      </c>
    </row>
    <row r="14" spans="1:4">
      <c r="A14" s="4" t="s">
        <v>772</v>
      </c>
      <c r="B14" s="5" t="n">
        <v>-10019979</v>
      </c>
      <c r="C14" s="5" t="n">
        <v>4966981</v>
      </c>
      <c r="D14" s="5" t="n">
        <v>622141</v>
      </c>
    </row>
    <row r="15" spans="1:4">
      <c r="A15" s="4" t="s">
        <v>773</v>
      </c>
      <c r="B15" s="6" t="n">
        <v>118958414</v>
      </c>
      <c r="C15" s="6" t="n">
        <v>82937553</v>
      </c>
      <c r="D15" s="6" t="n">
        <v>779573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605</v>
      </c>
      <c r="J1" s="2" t="s">
        <v>1</v>
      </c>
    </row>
    <row r="2" spans="1:12">
      <c r="B2" s="2" t="s">
        <v>2</v>
      </c>
      <c r="C2" s="2" t="s">
        <v>606</v>
      </c>
      <c r="D2" s="2" t="s">
        <v>4</v>
      </c>
      <c r="E2" s="2" t="s">
        <v>607</v>
      </c>
      <c r="F2" s="2" t="s">
        <v>30</v>
      </c>
      <c r="G2" s="2" t="s">
        <v>608</v>
      </c>
      <c r="H2" s="2" t="s">
        <v>609</v>
      </c>
      <c r="I2" s="2" t="s">
        <v>416</v>
      </c>
      <c r="J2" s="2" t="s">
        <v>2</v>
      </c>
      <c r="K2" s="2" t="s">
        <v>30</v>
      </c>
      <c r="L2" s="2" t="s">
        <v>67</v>
      </c>
    </row>
    <row r="3" spans="1:12">
      <c r="A3" s="3" t="s">
        <v>237</v>
      </c>
    </row>
    <row r="4" spans="1:12">
      <c r="A4" s="4" t="s">
        <v>68</v>
      </c>
      <c r="B4" s="6" t="n">
        <v>11426864</v>
      </c>
      <c r="C4" s="6" t="n">
        <v>10249566</v>
      </c>
      <c r="D4" s="6" t="n">
        <v>11066911</v>
      </c>
      <c r="E4" s="6" t="n">
        <v>8537871</v>
      </c>
      <c r="F4" s="6" t="n">
        <v>8835702</v>
      </c>
      <c r="G4" s="6" t="n">
        <v>9525437</v>
      </c>
      <c r="H4" s="6" t="n">
        <v>8529817</v>
      </c>
      <c r="I4" s="6" t="n">
        <v>7593940</v>
      </c>
      <c r="J4" s="6" t="n">
        <v>41281212</v>
      </c>
      <c r="K4" s="6" t="n">
        <v>34484896</v>
      </c>
      <c r="L4" s="6" t="n">
        <v>26349502</v>
      </c>
    </row>
    <row r="5" spans="1:12">
      <c r="A5" s="4" t="s">
        <v>775</v>
      </c>
      <c r="B5" s="5" t="n">
        <v>5182663</v>
      </c>
      <c r="C5" s="5" t="n">
        <v>3663267</v>
      </c>
      <c r="D5" s="5" t="n">
        <v>4829252</v>
      </c>
      <c r="E5" s="5" t="n">
        <v>2536459</v>
      </c>
      <c r="F5" s="5" t="n">
        <v>2583912</v>
      </c>
      <c r="G5" s="5" t="n">
        <v>3893236</v>
      </c>
      <c r="H5" s="5" t="n">
        <v>3675381</v>
      </c>
      <c r="I5" s="5" t="n">
        <v>2727593</v>
      </c>
      <c r="J5" s="5" t="n">
        <v>16211641</v>
      </c>
      <c r="K5" s="5" t="n">
        <v>12880122</v>
      </c>
      <c r="L5" s="5" t="n">
        <v>1665187</v>
      </c>
    </row>
    <row r="6" spans="1:12">
      <c r="A6" s="4" t="s">
        <v>776</v>
      </c>
      <c r="B6" s="6" t="n">
        <v>4532750</v>
      </c>
      <c r="C6" s="6" t="n">
        <v>3068354</v>
      </c>
      <c r="D6" s="6" t="n">
        <v>9876848</v>
      </c>
      <c r="E6" s="6" t="n">
        <v>2140532</v>
      </c>
      <c r="F6" s="6" t="n">
        <v>1500761</v>
      </c>
      <c r="G6" s="6" t="n">
        <v>2419143</v>
      </c>
      <c r="H6" s="6" t="n">
        <v>2307634</v>
      </c>
      <c r="I6" s="6" t="n">
        <v>563345</v>
      </c>
      <c r="J6" s="6" t="n">
        <v>19618484</v>
      </c>
      <c r="K6" s="6" t="n">
        <v>6790883</v>
      </c>
      <c r="L6" s="6" t="n">
        <v>23986060</v>
      </c>
    </row>
    <row r="7" spans="1:12">
      <c r="A7" s="4" t="s">
        <v>777</v>
      </c>
      <c r="B7" s="8" t="n">
        <v>0.14</v>
      </c>
      <c r="C7" s="8" t="n">
        <v>0.09</v>
      </c>
      <c r="D7" s="8" t="n">
        <v>0.3</v>
      </c>
      <c r="E7" s="8" t="n">
        <v>0.06</v>
      </c>
      <c r="F7" s="8" t="n">
        <v>0.05</v>
      </c>
      <c r="G7" s="8" t="n">
        <v>0.07000000000000001</v>
      </c>
      <c r="H7" s="8" t="n">
        <v>0.07000000000000001</v>
      </c>
      <c r="I7" s="8" t="n">
        <v>0.02</v>
      </c>
      <c r="J7" s="8" t="n">
        <v>0.59</v>
      </c>
      <c r="K7" s="8" t="n">
        <v>0.21</v>
      </c>
      <c r="L7" s="8" t="n">
        <v>0.73</v>
      </c>
    </row>
    <row r="8" spans="1:12">
      <c r="A8" s="4" t="s">
        <v>778</v>
      </c>
      <c r="B8" s="8" t="n">
        <v>0.14</v>
      </c>
      <c r="C8" s="8" t="n">
        <v>0.09</v>
      </c>
      <c r="D8" s="8" t="n">
        <v>0.3</v>
      </c>
      <c r="E8" s="8" t="n">
        <v>0.06</v>
      </c>
      <c r="F8" s="8" t="n">
        <v>0.07000000000000001</v>
      </c>
      <c r="G8" s="8" t="n">
        <v>0.07000000000000001</v>
      </c>
      <c r="H8" s="8" t="n">
        <v>0.07000000000000001</v>
      </c>
      <c r="I8" s="8" t="n">
        <v>0.05</v>
      </c>
      <c r="J8" s="8" t="n">
        <v>0.59</v>
      </c>
      <c r="K8" s="8" t="n">
        <v>0.21</v>
      </c>
      <c r="L8" s="8" t="n">
        <v>0.7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26:05Z</dcterms:created>
  <dcterms:modified xmlns:dcterms="http://purl.org/dc/terms/" xmlns:xsi="http://www.w3.org/2001/XMLSchema-instance" xsi:type="dcterms:W3CDTF">2018-09-10T16:26:05Z</dcterms:modified>
</cp:coreProperties>
</file>